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verview and Basis of " sheetId="9" state="visible" r:id="rId9"/>
    <sheet xmlns:r="http://schemas.openxmlformats.org/officeDocument/2006/relationships" name="Note 2 - Accounting Standards a" sheetId="10" state="visible" r:id="rId10"/>
    <sheet xmlns:r="http://schemas.openxmlformats.org/officeDocument/2006/relationships" name="Note 3 - Land, Buildings and Eq" sheetId="11" state="visible" r:id="rId11"/>
    <sheet xmlns:r="http://schemas.openxmlformats.org/officeDocument/2006/relationships" name="Note 4 - Income Taxes" sheetId="12" state="visible" r:id="rId12"/>
    <sheet xmlns:r="http://schemas.openxmlformats.org/officeDocument/2006/relationships" name="Note 5 - Stockholders' Equity a" sheetId="13" state="visible" r:id="rId13"/>
    <sheet xmlns:r="http://schemas.openxmlformats.org/officeDocument/2006/relationships" name="Note 6 - Net Income Per Share C" sheetId="14" state="visible" r:id="rId14"/>
    <sheet xmlns:r="http://schemas.openxmlformats.org/officeDocument/2006/relationships" name="Note 7 - General Credit Agreeme" sheetId="15" state="visible" r:id="rId15"/>
    <sheet xmlns:r="http://schemas.openxmlformats.org/officeDocument/2006/relationships" name="Note 8 - Leases" sheetId="16" state="visible" r:id="rId16"/>
    <sheet xmlns:r="http://schemas.openxmlformats.org/officeDocument/2006/relationships" name="Note 9 - Commitments and Contin" sheetId="17" state="visible" r:id="rId17"/>
    <sheet xmlns:r="http://schemas.openxmlformats.org/officeDocument/2006/relationships" name="Note 10 - Operating Segments" sheetId="18" state="visible" r:id="rId18"/>
    <sheet xmlns:r="http://schemas.openxmlformats.org/officeDocument/2006/relationships" name="Note 11 - Real Estate Developme" sheetId="19" state="visible" r:id="rId19"/>
    <sheet xmlns:r="http://schemas.openxmlformats.org/officeDocument/2006/relationships" name="Note 12 - Related Party Receiva" sheetId="20" state="visible" r:id="rId20"/>
    <sheet xmlns:r="http://schemas.openxmlformats.org/officeDocument/2006/relationships" name="Significant Accounting Policies" sheetId="21" state="visible" r:id="rId21"/>
    <sheet xmlns:r="http://schemas.openxmlformats.org/officeDocument/2006/relationships" name="Note 3 - Land, Buildings and _2" sheetId="22" state="visible" r:id="rId22"/>
    <sheet xmlns:r="http://schemas.openxmlformats.org/officeDocument/2006/relationships" name="Note 4 - Income Taxes (Tables)" sheetId="23" state="visible" r:id="rId23"/>
    <sheet xmlns:r="http://schemas.openxmlformats.org/officeDocument/2006/relationships" name="Note 5 - Stockholders' Equity_2" sheetId="24" state="visible" r:id="rId24"/>
    <sheet xmlns:r="http://schemas.openxmlformats.org/officeDocument/2006/relationships" name="Note 6 - Net Income Per Share_2" sheetId="25" state="visible" r:id="rId25"/>
    <sheet xmlns:r="http://schemas.openxmlformats.org/officeDocument/2006/relationships" name="Note 8 - Leases (Tables)" sheetId="26" state="visible" r:id="rId26"/>
    <sheet xmlns:r="http://schemas.openxmlformats.org/officeDocument/2006/relationships" name="Note 10 - Operating Segments (T" sheetId="27" state="visible" r:id="rId27"/>
    <sheet xmlns:r="http://schemas.openxmlformats.org/officeDocument/2006/relationships" name="Note 11 - Real Estate Develop_2" sheetId="28" state="visible" r:id="rId28"/>
    <sheet xmlns:r="http://schemas.openxmlformats.org/officeDocument/2006/relationships" name="Note 2 - Accounting Standards_2" sheetId="29" state="visible" r:id="rId29"/>
    <sheet xmlns:r="http://schemas.openxmlformats.org/officeDocument/2006/relationships" name="Note 3 - Land, Buildings and _3" sheetId="30" state="visible" r:id="rId30"/>
    <sheet xmlns:r="http://schemas.openxmlformats.org/officeDocument/2006/relationships" name="Note 3 - Land, Buildings and _4" sheetId="31" state="visible" r:id="rId31"/>
    <sheet xmlns:r="http://schemas.openxmlformats.org/officeDocument/2006/relationships" name="Note 4 - Income Taxes (Details " sheetId="32" state="visible" r:id="rId32"/>
    <sheet xmlns:r="http://schemas.openxmlformats.org/officeDocument/2006/relationships" name="Note 4 - Income Taxes - Reconci" sheetId="33" state="visible" r:id="rId33"/>
    <sheet xmlns:r="http://schemas.openxmlformats.org/officeDocument/2006/relationships" name="Note 4 - Income Taxes - Income " sheetId="34" state="visible" r:id="rId34"/>
    <sheet xmlns:r="http://schemas.openxmlformats.org/officeDocument/2006/relationships" name="Note 4 - Income Taxes - Signifi" sheetId="35" state="visible" r:id="rId35"/>
    <sheet xmlns:r="http://schemas.openxmlformats.org/officeDocument/2006/relationships" name="Note 4 - Income Taxes - Summary" sheetId="36" state="visible" r:id="rId36"/>
    <sheet xmlns:r="http://schemas.openxmlformats.org/officeDocument/2006/relationships" name="Note 5 - Stockholders' Equity_3" sheetId="37" state="visible" r:id="rId37"/>
    <sheet xmlns:r="http://schemas.openxmlformats.org/officeDocument/2006/relationships" name="Note 5 - Stockholders' Equity_4" sheetId="38" state="visible" r:id="rId38"/>
    <sheet xmlns:r="http://schemas.openxmlformats.org/officeDocument/2006/relationships" name="Note 6 - Net Income Per Share_3" sheetId="39" state="visible" r:id="rId39"/>
    <sheet xmlns:r="http://schemas.openxmlformats.org/officeDocument/2006/relationships" name="Note 6 - Net Income Per Share_4" sheetId="40" state="visible" r:id="rId40"/>
    <sheet xmlns:r="http://schemas.openxmlformats.org/officeDocument/2006/relationships" name="Note 7 - General Credit Agree_2" sheetId="41" state="visible" r:id="rId41"/>
    <sheet xmlns:r="http://schemas.openxmlformats.org/officeDocument/2006/relationships" name="Note 8 - Leases (Details Textua" sheetId="42" state="visible" r:id="rId42"/>
    <sheet xmlns:r="http://schemas.openxmlformats.org/officeDocument/2006/relationships" name="Note 8 - Leases - Classificatio" sheetId="43" state="visible" r:id="rId43"/>
    <sheet xmlns:r="http://schemas.openxmlformats.org/officeDocument/2006/relationships" name="Note 8 - Leases - Lease Terms a" sheetId="44" state="visible" r:id="rId44"/>
    <sheet xmlns:r="http://schemas.openxmlformats.org/officeDocument/2006/relationships" name="Note 8 - Leases - Operating and" sheetId="45" state="visible" r:id="rId45"/>
    <sheet xmlns:r="http://schemas.openxmlformats.org/officeDocument/2006/relationships" name="Note 9 - Commitments and Cont_2" sheetId="46" state="visible" r:id="rId46"/>
    <sheet xmlns:r="http://schemas.openxmlformats.org/officeDocument/2006/relationships" name="Note 10 - Operating Segments (D" sheetId="47" state="visible" r:id="rId47"/>
    <sheet xmlns:r="http://schemas.openxmlformats.org/officeDocument/2006/relationships" name="Note 10 - Operating Segments - " sheetId="48" state="visible" r:id="rId48"/>
    <sheet xmlns:r="http://schemas.openxmlformats.org/officeDocument/2006/relationships" name="Note 10 - Operating Segments _2" sheetId="49" state="visible" r:id="rId49"/>
    <sheet xmlns:r="http://schemas.openxmlformats.org/officeDocument/2006/relationships" name="Note 10 - Operating Segments- I" sheetId="50" state="visible" r:id="rId50"/>
    <sheet xmlns:r="http://schemas.openxmlformats.org/officeDocument/2006/relationships" name="Note 10 - Operating Segments- A" sheetId="51" state="visible" r:id="rId51"/>
    <sheet xmlns:r="http://schemas.openxmlformats.org/officeDocument/2006/relationships" name="Note 11 - Real Estate Develop_3" sheetId="52" state="visible" r:id="rId52"/>
    <sheet xmlns:r="http://schemas.openxmlformats.org/officeDocument/2006/relationships" name="Note 11 - Real Estate Develop_4" sheetId="53" state="visible" r:id="rId53"/>
    <sheet xmlns:r="http://schemas.openxmlformats.org/officeDocument/2006/relationships" name="Note 12 - Related Party Recei_2"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72909</t>
        </is>
      </c>
      <c r="C4" s="4" t="inlineStr">
        <is>
          <t xml:space="preserve"> </t>
        </is>
      </c>
      <c r="D4" s="4" t="inlineStr">
        <is>
          <t xml:space="preserve"> </t>
        </is>
      </c>
    </row>
    <row r="5">
      <c r="A5" s="4" t="inlineStr">
        <is>
          <t>Entity Registrant Name</t>
        </is>
      </c>
      <c r="B5" s="4" t="inlineStr">
        <is>
          <t>Canterbury Park Holding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7858</t>
        </is>
      </c>
      <c r="C14" s="4" t="inlineStr">
        <is>
          <t xml:space="preserve"> </t>
        </is>
      </c>
      <c r="D14" s="4" t="inlineStr">
        <is>
          <t xml:space="preserve"> </t>
        </is>
      </c>
    </row>
    <row r="15">
      <c r="A15" s="4" t="inlineStr">
        <is>
          <t>Entity Incorporation, State or Country Code</t>
        </is>
      </c>
      <c r="B15" s="4" t="inlineStr">
        <is>
          <t>MN</t>
        </is>
      </c>
      <c r="C15" s="4" t="inlineStr">
        <is>
          <t xml:space="preserve"> </t>
        </is>
      </c>
      <c r="D15" s="4" t="inlineStr">
        <is>
          <t xml:space="preserve"> </t>
        </is>
      </c>
    </row>
    <row r="16">
      <c r="A16" s="4" t="inlineStr">
        <is>
          <t>Entity Tax Identification Number</t>
        </is>
      </c>
      <c r="B16" s="4" t="inlineStr">
        <is>
          <t>47-5349765</t>
        </is>
      </c>
      <c r="C16" s="4" t="inlineStr">
        <is>
          <t xml:space="preserve"> </t>
        </is>
      </c>
      <c r="D16" s="4" t="inlineStr">
        <is>
          <t xml:space="preserve"> </t>
        </is>
      </c>
    </row>
    <row r="17">
      <c r="A17" s="4" t="inlineStr">
        <is>
          <t>Entity Address, Address Line One</t>
        </is>
      </c>
      <c r="B17" s="4" t="inlineStr">
        <is>
          <t>1100 Canterbury Road</t>
        </is>
      </c>
      <c r="C17" s="4" t="inlineStr">
        <is>
          <t xml:space="preserve"> </t>
        </is>
      </c>
      <c r="D17" s="4" t="inlineStr">
        <is>
          <t xml:space="preserve"> </t>
        </is>
      </c>
    </row>
    <row r="18">
      <c r="A18" s="4" t="inlineStr">
        <is>
          <t>Entity Address, City or Town</t>
        </is>
      </c>
      <c r="B18" s="4" t="inlineStr">
        <is>
          <t>Shakopee</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79</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445-7223</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CPH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83569581</v>
      </c>
    </row>
    <row r="37">
      <c r="A37" s="4" t="inlineStr">
        <is>
          <t>Entity Common Stock, Shares Outstanding</t>
        </is>
      </c>
      <c r="B37" s="4" t="inlineStr">
        <is>
          <t xml:space="preserve"> </t>
        </is>
      </c>
      <c r="C37" s="6" t="n">
        <v>5039155</v>
      </c>
      <c r="D37" s="4" t="inlineStr">
        <is>
          <t xml:space="preserve"> </t>
        </is>
      </c>
    </row>
    <row r="38">
      <c r="A38" s="4" t="inlineStr">
        <is>
          <t>Auditor Firm ID</t>
        </is>
      </c>
      <c r="B38" s="4" t="inlineStr">
        <is>
          <t>344</t>
        </is>
      </c>
      <c r="C38" s="4" t="inlineStr">
        <is>
          <t xml:space="preserve"> </t>
        </is>
      </c>
      <c r="D38" s="4" t="inlineStr">
        <is>
          <t xml:space="preserve"> </t>
        </is>
      </c>
    </row>
    <row r="39">
      <c r="A39" s="4" t="inlineStr">
        <is>
          <t>Auditor Name</t>
        </is>
      </c>
      <c r="B39" s="4" t="inlineStr">
        <is>
          <t>Wipfli LLP</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ing Standards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Revenue Recognition –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sino operations and pari-mutuel wagering involve two not not We have two 1 2 The Company offers certain promotional allowances at no We evaluate our on-track revenue (live racing), export revenue (simulcast), and import revenue (guest fees) contracts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third Cash and Cash Equivalents three not not not Restricted Cash Short-Term Investments not three Accounts Receivable not one December 31, 2024 2023 , was not Inventory – first first Property Tax Increment Financing (TIF) Receivable August 2018 September 2021, 6%. Other long-term receivables - 2024 five 2025 2024 2024 9. Impairment of Long-Lived Assets – may not may 2024 and 2023 , the Company determined that no Land, Buildings, and Equipment
Pre-development costs are incurred prior to vertical construction and for certain land held for development during the due diligence phase. This includes legal, engineering, architecture, and other professional fee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The Company capitalizes property taxes incurred on its land held for development during periods in which activities necessary to get the property ready for its intended use are in progress. Costs incurred after the property is substantially complete and ready for its intended use are charged to expense as incurred.
Land Held for Development
Unredeemed Pari-mutuel Tickets may no may
Deferred Revenue –
Due to Minnesota Horsemen’s Benevolent and Protective Association, Inc. (“MNHBPA”) December 31, 2024 2023 , respectively, related to thoroughbred races. Minnesota Statutes specify that amounts transferred into the trust account are the property of the trust and not Casino Accruals Advertising and Marketing Income Taxes – The Company recognizes the financial statement benefit of a tax position only after determining that the relevant tax authority would more likely than not not 50% Interest and penalties associated with uncertain income tax positions are presented in income tax expense. For the years ended December 31, 2024 2023 , the Company did not Net Income Per Share Fair Values of Financial Instruments – Stock-Based Employee Compensation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Land, Building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3. Land, buildings and equipment, at cost, consist of the following at December 31, 2024 2023 : 2024 2023 Land $ 2,835,655 $ 2,878,308 Buildings and building improvements 55,620,120 45,338,216 Furniture and equipment 21,102,057 20,805,643 Construction in progress 6,586,250 6,892,192 86,144,082 75,914,359 Accumulated depreciation (35,101,094 ) (33,472,269 ) Total land, buildings, and equipment, net $ 51,042,988 $ 42,442,090 The Company has included land held for development as a separate line on the consolidated balance sheet. This represents land owned for potential real estate development and totaled $2,183,930 and $1,756,914 as of December 31, 2024 2023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4. A reconciliation between income taxes computed at the statutory federal income tax rate and the effective tax rate for the years ended December 31, 2024 2023 is as follows: 2024 2023 Federal tax expense at statutory rates $ 637,700 $ 3,145,900 Nondeductible lobbying expense 32,000 30,200 State expense, net of federal impact 275,700 1,204,200 Stock-based compensation expense 4,900 (52,500 ) Other (26,415 ) 89,200 Total income tax expense $ 923,885 $ 4,417,000 Income tax expense (benefit) for the years ended December 31, 2024 2023 consists of the following: 2024 2023 Current Federal $ 522,900 $ 931,000 State 674,000 660,000 1,196,900 1,591,000 Deferred, Federal 51,985 1,961,700 Deferred, State (325,000 ) 864,300 Total income tax expense $ 923,885 $ 4,417,00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4 2023 are as follows: 2024 2023 Deferred tax assets: Vacation accrual $ 82,300 $ 47,600 Player rewards program accrual 94,800 116,800 Stock-based compensation expense 160,200 135,900 Other 1,700 2,785 Net deferred tax assets 339,000 303,085 Deferred tax liabilities: Land, building and equipment - cost and depreciation (5,523,200 ) (5,352,900 ) Investment in equity investments (3,468,100 ) (4,314,400 ) Prepaid expenses (231,600 ) (169,500 ) TIF receivable accrued interest (962,100 ) (766,300 ) Net deferred tax liabilities (10,185,000 ) (10,603,100 ) Net long-term deferred tax liabilities $ (9,846,000 ) $ (10,300,015 ) The Company is subject to U.S. and Minnesota taxation. The Company is no 2021 2020, Unrecognized tax benefits — January 1, 2024 $ — Gross increases — tax positions taken during the prior period 630,000 Gross decreases — tax positions taken during the current period (449,000 ) Unrecognized tax benefits — December 31, 2024 $ 181,000 The balances of unrecognized tax benefits as of December 31, 2024 December 31, 2023 not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tockholders' Equity and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holders' Equity and Share-Based Payments [Text Block]</t>
        </is>
      </c>
      <c r="B4" s="4" t="inlineStr">
        <is>
          <t xml:space="preserve">5. Stockholders’ Equity Employee Stock Purchase Plan: The Company offers an Employee Stock Purchase Plan (the “ESPP”) that is open to all employees working more than 15 hours per week. Shares of the Company’s common stock may six one 2024 and 2023 , respectively. As of December 31, 2024 , a total of 381,417 shares have been issued from the 450,000 shares authorized. KSOP: The Company offers a KSOP Plan (the “KSOP”) that includes the Employee Stock Ownership Plan (the “ESOP”) and the 401 six January 1, 2016, December 31, 2024 2023 totaled approximately $876,000 and $851,000, respectively. Stock-Based Compensation Stock-based compensation is recorded at fair value as of the date of grant, is included in the salaries and benefits expense line item on the consolidated statements of operations and amounted to approximately $572,000 and $528,000 for the years ended December 31, 2024 2023 , respectively. Stock Options: The Company’s Stock Plan, as amended, (the “Plan”) provides for the granting of awards in the form of stock options, restricted stock, stock appreciation rights, and deferred stock to key employees and non-employees, including directors of and consultants to the Company and any subsidiary, to purchase up to a maximum of 1,650,000 shares of common stock. The Company currently has 135,238 shares available for grant under the Plan. The Plan is administered by the Board of Directors which determines the persons who are to receive awards under the Plan, the type of award to be granted, the number of shares subject to each award and, if an option, the exercise price of each option. The Plan provides that payment of the exercise price may The grant-date fair value of options outstanding and exercisable at December 31, 2024 2023 was $0. As of December 31, 2024 , there are no options outstanding. There were no options granted in 2024 or 2023. December 31, 2024 2023 2024 2023 was $0. Long Term Incentive Plan The Long Term Incentive Plan (the “LTI Plan”) authorizes the grant of Long Term Incentive Awards that provide an opportunity to Named Executive Officers (“NEOs”) and other Senior Executives to receive a payment in cash or shares of the Company’s common stock to the extent of achievement at the end of a period greater than one 2020, 19 2020 2024. February 2022, 2021 2019 2021 2019 2021 no The Company did not 2024 or 2023 . Board of Directors Stock Option, Deferred Stock Awards, and Restricted Stock Grants The Company’s Stock Plan was amended to authorize annual grants of restricted stock, deferred stock, stock options, or any combination of the three, to non-employee members of the Board of Directors at the time of the Company’s annual shareholders’ meeting as determined by the Board prior to each such meeting. Options granted under the Plan generally expire 10 years after the grant date. Restricted stock and deferred stock grants generally vest 100% one December 31, 2024 to our non-employee directors consists of only a grant of deferred stock on June 6, 2024 Below is a summary of changes in Board of Directors unvested deferred stock award grants as of December 31, 2024 : Weighted Average Deferred Fair Value Stock Per Share Non-Vested Balance, December 31, 2023 7,818 $ 23.01 Granted 10,734 22.35 Vested (7,818 ) 23.01 Forfeited — — Non-Vested Balance, December 31, 2024 10,734 $ 22.35 Employee Deferred Stock Awards In 2024, four 2023, four March 2025, ( March 2026, ( March 2027 March 2028. A summary of the changes in employee unvested deferred stock award grants as of December 31, 2024 , is as follows: Weighted Average Deferred Fair Value Stock Per Share Non-Vested Balance, December 31, 2023 36,920 $ 22.00 Granted 22,100 21.08 Vested (15,230 ) 19.15 Forfeited — — Non-Vested Balance, December 31, 2024 43,790 $ 22.52 At December 31, 2024 , there was approximately $770,000 of total unrecognized stock-based compensation expense related to unvested employee and board of director deferred stock awards that is expected to be recognized over a period of approximately 2.3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Net Income Per Share Computations</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6. The following is a reconciliation of the numerator and denominator of the net income per common share computations for the years ended December 31, 2024 2023 . Year Ended December 31, 2024 2023 Net income (numerator) amounts used for basic and diluted per share computations: $ 2,112,842 $ 10,563,249 Weighted average shares (denominator) of common stock outstanding: Basic 4,994,905 4,921,379 Plus dilutive effect of stock options 37,305 27,803 Diluted $ 5,032,210 $ 4,949,182 Net income per common share: Basic $ 0.42 $ 2.15 Diluted 0.42 2.13 There were no out-of-the money stock options at December 31, 2024 or December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General Credit Agreemen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7. The Company has a general credit and security agreement with a financial institution. The agreement was amended as of February 28, 2021 January 31, 2024 December 31, 2024 . As of December 31, 2024 , the outstanding balance on the line of credit was $0. In the event that the Company borrowed under the agreement, the annual interest rate paid by the Company would be equal to the greater of the Prime Rate or 3.0%. The credit agreement contains covenants requiring the Company to maintain certain financial ratios. The general credit and security agreement was further amended as of January 31, 2024 January 31, 2027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Leases of Lessee and Commitments Disclosure [Text Block]</t>
        </is>
      </c>
      <c r="B4" s="4" t="inlineStr">
        <is>
          <t>8. The Company determines if an arrangement is a lease or contains a lease at inception. The Company leases certain office equipment under finance leases. We also lease equipment related to our horse racing operations under operating leases. For lease accounting purposes, we do not As our leases do not not Lease costs related to operating leases were $26,785 and $26,784 for the years ended December 31, 2024 and 2023 , respectively. The total lease expenses for leases with a term of twelve not December 31, 2024 and 2023 , respectively. Lease costs included in depreciation and amortization related to our finance leases were $33,332 and $18,701 for the years ended December 31, 2024 and 2023 , respectively. Interest expense related to our finance leases was immaterial. The following table shows the classification of the right of use assets on our Consolidated Balance Sheets: Year Ended December 31, Assets Balance Sheet Location 2024 2023 Finance Land, buildings and equipment, net (1) $ 150,132 $ 9,374 Operating Operating lease right-of-use assets 27,674 53,026 Total Leased Assets $ 177,806 $ 62,400 1 December 31, 2024 and 2023 , respectively. The following table shows the lease terms and discount rates related to our leases: Year Ended December 31, 2024 2023 Weighted average remaining lease term (in years): Finance 4.0 4.9 Operating 0.4 0.8 Weighted average discount rate (%): Finance 8.5 % 4.8 % Operating 8.0 % 8.0 % The maturity of operating leases and finance leases for the year ended December 31, 2024 are as follows: Year Ended December 31, 2024 Operating Leases Finance Leases 2025 $ 28,228 $ 44,447 2026 — 44,447 2027 — 44,447 2028 and beyond — 44,252 Total minimum lease obligations 28,228 177,593 Less: amounts representing interest (554 ) (27,461 ) Present value of minimum lease payments 27,674 150,132 Less: current portion (27,674 ) (32,950 ) Lease obligations, net of current portion $ — $ 117,182 Purchase Obligations In March 2022, five December 31, 2024 2023 w ere $200,000 and $205,000, 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9. Effective December 21, 2021, October 27, 2022, December 12, 2023, . Effective December 18, 2024, Effective December 18, 2024,
Effective December 21, 2023, 2024 2024 2024 may 2024 2024 December 31, 2024. five 2025 2024 five 2025 no December 31, 2024. 2024 2024,
Effective January 31, 2025, 2025 2025 240. 2025 through additional forms of gaming at the Company, 2025 2025 may five 2025 2025 The Company is periodically involved in various claims and legal actions arising in the normal course of business. Management believes that the resolution of any pending claims and legal actions at December 31, 2024 and as of the date of this report will not The Company has committed to payment of statutory distributions under a $500,000 bond issued to the Minnesota Racing Commission as required by Minnesota statute. The Company was not 2024 or 2023 , and there is no December 31,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perating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0. The Company has four Depreciation, interest expense, and income taxes are allocated to the segments but no The following tables represent a disaggregation of revenues from contracts with customers along with the Company’s operating segments (in 000’s Year Ended December 31, 2024 Horse Racing Casino Food and Beverage Development Total Net revenues from external customers $ 13,967 $ 38,775 $ 8,820 $ — $ 61,562 Intersegment revenues 281 — 1,325 — 1,606 Net interest income 1,014 — — 1,058 2,072 Depreciation 3,157 301 163 — 3,621 Segment (loss) income before income taxes (1,838 ) 5,855 1,891 (2,871 ) 3,037 Segment tax (benefit) expense (559 ) 1,781 575 (873 ) 924 At December 31, 2024 Segment Assets $ 99,810 $ 1,041 $ 35,679 $ 39,088 $ 175,618 Year Ended December 31, 2023 Horse Racing Casino Food and Beverage Development Total Net revenues from external customers $ 13,198 $ 39,781 $ 8,458 $ — $ 61,437 Intersegment revenues 235 — 1,181 — 1,416 Net interest income 1,058 — — 920 1,978 Depreciation 2,674 301 170 — 3,145 Segment (loss) income before income taxes (5,142 ) 9,320 2,132 8,670 14,980 Segment tax (benefit) expense (1,516 ) 2,748 629 2,556 4,417 At December 31, 2023 Segment Assets $ 92,970 $ 2,125 $ 33,175 $ 34,892 $ 163,162 The following are reconciliations of reportable segment revenues, income before income taxes, and assets, to the Company’s consolidated totals for the years ended December 31, 2024 2023 (in 000’s Year Ended December 31, 2024 2023 Revenues Total net revenue for reportable segments $ 63,168 $ 62,853 Elimination of intersegment revenues (1,606 ) (1,416 ) Total consolidated net revenues $ 61,562 $ 61,437 Income (loss) before income taxes Total segment income before income taxes $ 5,661 $ 17,946 Elimination of intersegment loss before income taxes (2,624 ) (2,966 ) Total consolidated income before income taxes $ 3,037 $ 14,980 December 31, December 31, 2024 2023 Assets Total assets for reportable segments $ 175,618 $ 163,162 Elimination of intercompany balances (65,695 ) (58,483 ) Total consolidated assets $ 109,923 $ 104,6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Real Estate Development</t>
        </is>
      </c>
      <c r="B1" s="2" t="inlineStr">
        <is>
          <t>12 Months Ended</t>
        </is>
      </c>
    </row>
    <row r="2">
      <c r="B2" s="2" t="inlineStr">
        <is>
          <t>Dec. 31, 2024</t>
        </is>
      </c>
    </row>
    <row r="3">
      <c r="A3" s="3" t="inlineStr">
        <is>
          <t>Notes to Financial Statements</t>
        </is>
      </c>
      <c r="B3" s="4" t="inlineStr">
        <is>
          <t xml:space="preserve"> </t>
        </is>
      </c>
    </row>
    <row r="4">
      <c r="A4" s="4" t="inlineStr">
        <is>
          <t>Real Estate Disclosure [Text Block]</t>
        </is>
      </c>
      <c r="B4" s="4" t="inlineStr">
        <is>
          <t xml:space="preserve">11. Equity Investments Doran Canterbury I, LLC On April 2, 2018, two 300 On September 27, 2018, December 20, 2018, not December 31, 2024 2023 , the Company recorded a loss of $3,552,000 and income of $1,722,000, respectively, on equity method investments related to this joint venture. The increased income for 2023 December 31, 2024 2023 , respectively. We are a party to a contribution and indemnity agreement with affiliates of Doran relating to debt financing by Doran Canterbury I as borrower, which is guaranteed by Doran affiliates. Under the contribution and indemnity agreement, as amended, the Company is obligated to reimburse and indemnify each loan guarantor for any amounts paid by such loan guarantor to the lender on debt financing by Doran Canterbury I, up to a maximum of $7,500,000 as of December 31, 2024 . See Note 9. Doran Canterbury II, LLC In connection with the execution of the amended operating agreement for Doran Canterbury I, on August 18, 2018, two 305 July 30, 2020. not December 31, 2024 , the Company recorded a loss of $1,923,000 on equity method investments related to this joint venture. As of December 31, 2023, We are a party to a contribution and indemnity agreement with affiliates of Doran relating to debt financing by Doran Canterbury II as borrower, which is guaranteed by Doran affiliates. Under the contribution and indemnity agreement, as amended, the Company is obligated to reimburse and indemnify each loan guarantor for any amounts paid by such loan guarantor to the lender on debt financing by Doran Canterbury II, up to a maximum of $1,000,000 as of December 31, 2024 . See Note 9. Canterbury DBSV Development, LLC On June 16, 2020, two 13 July 1, 2020. not December 31, 2024 2023 , the Company recorded income of $8,000 and a loss of $223,000, respectively, on equity investment related to this joint venture. For the years ended December 31, 2024 2023 , the Company also received dividend distributions of $36,000 and $30,000, respectively, related to this joint venture. Trackside Investments, LLC On September 20, 2023, two August 20, 2024. not In accordance with ASC 610 20, not 2024 The following table summarizes changes to the Equity investment and Investee losses in excess of equity investment lines on our consolidated balance sheets for the year ended December 31, 2024 : Equity Investment Investee Losses in Excess of Equity Investment Equity Investment, net Net Equity Investment Balance at 12/31/22 $ 6,863,517 $ (3,185,923 ) $ 3,677,594 Equity investment (loss) income (220,437 ) 1,721,705 1,501,268 Dividends received from investments (30,368 ) — (30,368 ) Net Equity Investment Balance at 12/31/23 $ 6,612,712 $ (1,464,218 ) $ 5,148,494 Equity investment loss (1,915,791 ) (3,551,980 ) (5,467,771 ) Contribution to equity investment 2,315,650 — 2,315,650 Dividends received from investments (36,480 ) — (36,480 ) Net Equity Investment Balance at 12/31/24 $ 6,976,091 $ (5,016,198 ) $ 1,959,893 Tax Increment Financing On August 8, 2018, April 2018. August 10, 2018. Under the Original Agreement, the Company agreed to undertake a number of specific infrastructure improvements within the TIF District and the City agreed that a portion of the tax revenue generated from the developed property will be paid to the Company to reimburse it for its expense in constructing these improvements. Under the Original Agreement, the total estimated cost of TIF eligible improvements to be borne by the Company was $23,336,500. On January 25, 2022, September 7, 2021. not December 31, 2019. A detailed Schedule of the Public Improvements under the First Amendment, the timeline for their construction and the source and amount of funding is set forth in Exhibit 10.1 8 January 31, 2022. July 17, 2027 no July 17, 2027. not
As of December 31, 2024 , the Company recorded a TIF receivable of approximately $18,898,000, which represents $15,551,000 of principal and $3,347,000 of interest. Management believes future tax revenues generated from current development activity will exceed the Company's development costs and thus, management believes no December 31, 2023 , the Company recorded a TIF receivable of approximately $13,973,000, which represents $11,307,000 of principal and $2,666,000 of interest.
The Company expects to finance its improvements under the Redevelopment Agreement with funds from its current operating resources and existing credit facility and, potentially, third Recently Closed Transactions Under Real Estate Agreements On August 20, 2024, 2025. On April 28, 2023, 37 2023. As a result of these two December 31, 2024 and December 31, 2023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075642</v>
      </c>
      <c r="C3" s="5" t="n">
        <v>21936210</v>
      </c>
    </row>
    <row r="4">
      <c r="A4" s="4" t="inlineStr">
        <is>
          <t>Restricted cash</t>
        </is>
      </c>
      <c r="B4" s="6" t="n">
        <v>3611776</v>
      </c>
      <c r="C4" s="6" t="n">
        <v>3905544</v>
      </c>
    </row>
    <row r="5">
      <c r="A5" s="4" t="inlineStr">
        <is>
          <t>Short-term investments</t>
        </is>
      </c>
      <c r="B5" s="6" t="n">
        <v>5000000</v>
      </c>
      <c r="C5" s="6" t="n">
        <v>5000000</v>
      </c>
    </row>
    <row r="6">
      <c r="A6" s="4" t="inlineStr">
        <is>
          <t>Accounts receivable, net of allowance of $7,670 at December 31, 2024 and 2023</t>
        </is>
      </c>
      <c r="B6" s="6" t="n">
        <v>439121</v>
      </c>
      <c r="C6" s="6" t="n">
        <v>484092</v>
      </c>
    </row>
    <row r="7">
      <c r="A7" s="4" t="inlineStr">
        <is>
          <t>Inventory</t>
        </is>
      </c>
      <c r="B7" s="6" t="n">
        <v>250658</v>
      </c>
      <c r="C7" s="6" t="n">
        <v>249370</v>
      </c>
    </row>
    <row r="8">
      <c r="A8" s="4" t="inlineStr">
        <is>
          <t>Prepaid expenses</t>
        </is>
      </c>
      <c r="B8" s="6" t="n">
        <v>1849015</v>
      </c>
      <c r="C8" s="6" t="n">
        <v>645422</v>
      </c>
    </row>
    <row r="9">
      <c r="A9" s="4" t="inlineStr">
        <is>
          <t>Income taxes receivable and prepaid income taxes</t>
        </is>
      </c>
      <c r="B9" s="6" t="n">
        <v>3186465</v>
      </c>
      <c r="C9" s="6" t="n">
        <v>4083364</v>
      </c>
    </row>
    <row r="10">
      <c r="A10" s="4" t="inlineStr">
        <is>
          <t>Total Current Assets</t>
        </is>
      </c>
      <c r="B10" s="6" t="n">
        <v>24412677</v>
      </c>
      <c r="C10" s="6" t="n">
        <v>36304002</v>
      </c>
    </row>
    <row r="11">
      <c r="A11" s="3" t="inlineStr">
        <is>
          <t>LONG-TERM ASSETS</t>
        </is>
      </c>
      <c r="B11" s="4" t="inlineStr">
        <is>
          <t xml:space="preserve"> </t>
        </is>
      </c>
      <c r="C11" s="4" t="inlineStr">
        <is>
          <t xml:space="preserve"> </t>
        </is>
      </c>
    </row>
    <row r="12">
      <c r="A12" s="4" t="inlineStr">
        <is>
          <t>Deposits</t>
        </is>
      </c>
      <c r="B12" s="6" t="n">
        <v>19650</v>
      </c>
      <c r="C12" s="6" t="n">
        <v>0</v>
      </c>
    </row>
    <row r="13">
      <c r="A13" s="4" t="inlineStr">
        <is>
          <t>Other prepaid expenses</t>
        </is>
      </c>
      <c r="B13" s="6" t="n">
        <v>19951</v>
      </c>
      <c r="C13" s="6" t="n">
        <v>10978</v>
      </c>
    </row>
    <row r="14">
      <c r="A14" s="4" t="inlineStr">
        <is>
          <t>TIF receivable</t>
        </is>
      </c>
      <c r="B14" s="6" t="n">
        <v>18898445</v>
      </c>
      <c r="C14" s="6" t="n">
        <v>13972875</v>
      </c>
    </row>
    <row r="15">
      <c r="A15" s="4" t="inlineStr">
        <is>
          <t>Operating lease right-of-use assets</t>
        </is>
      </c>
      <c r="B15" s="6" t="n">
        <v>27674</v>
      </c>
      <c r="C15" s="6" t="n">
        <v>53026</v>
      </c>
    </row>
    <row r="16">
      <c r="A16" s="4" t="inlineStr">
        <is>
          <t>Equity investment (Note 11)</t>
        </is>
      </c>
      <c r="B16" s="6" t="n">
        <v>6976091</v>
      </c>
      <c r="C16" s="6" t="n">
        <v>6612712</v>
      </c>
    </row>
    <row r="17">
      <c r="A17" s="4" t="inlineStr">
        <is>
          <t>Other long-term receivables (Note 9)</t>
        </is>
      </c>
      <c r="B17" s="6" t="n">
        <v>1597463</v>
      </c>
      <c r="C17" s="6" t="n">
        <v>0</v>
      </c>
    </row>
    <row r="18">
      <c r="A18" s="4" t="inlineStr">
        <is>
          <t>Land held for development</t>
        </is>
      </c>
      <c r="B18" s="6" t="n">
        <v>2183930</v>
      </c>
      <c r="C18" s="6" t="n">
        <v>1756914</v>
      </c>
    </row>
    <row r="19">
      <c r="A19" s="4" t="inlineStr">
        <is>
          <t>Land, buildings, and equipment, net (Note 3)</t>
        </is>
      </c>
      <c r="B19" s="6" t="n">
        <v>51042988</v>
      </c>
      <c r="C19" s="6" t="n">
        <v>42442090</v>
      </c>
    </row>
    <row r="20">
      <c r="A20" s="4" t="inlineStr">
        <is>
          <t>Total Long-term Assets</t>
        </is>
      </c>
      <c r="B20" s="6" t="n">
        <v>85510105</v>
      </c>
      <c r="C20" s="6" t="n">
        <v>68374666</v>
      </c>
    </row>
    <row r="21">
      <c r="A21" s="4" t="inlineStr">
        <is>
          <t>TOTAL ASSETS</t>
        </is>
      </c>
      <c r="B21" s="6" t="n">
        <v>109922782</v>
      </c>
      <c r="C21" s="6" t="n">
        <v>104678668</v>
      </c>
    </row>
    <row r="22">
      <c r="A22" s="3" t="inlineStr">
        <is>
          <t>CURRENT LIABILITIES</t>
        </is>
      </c>
      <c r="B22" s="4" t="inlineStr">
        <is>
          <t xml:space="preserve"> </t>
        </is>
      </c>
      <c r="C22" s="4" t="inlineStr">
        <is>
          <t xml:space="preserve"> </t>
        </is>
      </c>
    </row>
    <row r="23">
      <c r="A23" s="4" t="inlineStr">
        <is>
          <t>Accounts payable</t>
        </is>
      </c>
      <c r="B23" s="6" t="n">
        <v>3665155</v>
      </c>
      <c r="C23" s="6" t="n">
        <v>4599391</v>
      </c>
    </row>
    <row r="24">
      <c r="A24" s="4" t="inlineStr">
        <is>
          <t>Casino accruals</t>
        </is>
      </c>
      <c r="B24" s="6" t="n">
        <v>2159249</v>
      </c>
      <c r="C24" s="6" t="n">
        <v>2667499</v>
      </c>
    </row>
    <row r="25">
      <c r="A25" s="4" t="inlineStr">
        <is>
          <t>Accrued wages and payroll taxes</t>
        </is>
      </c>
      <c r="B25" s="6" t="n">
        <v>2151524</v>
      </c>
      <c r="C25" s="6" t="n">
        <v>1662927</v>
      </c>
    </row>
    <row r="26">
      <c r="A26" s="4" t="inlineStr">
        <is>
          <t>Cash dividend payable</t>
        </is>
      </c>
      <c r="B26" s="6" t="n">
        <v>351373</v>
      </c>
      <c r="C26" s="6" t="n">
        <v>346125</v>
      </c>
    </row>
    <row r="27">
      <c r="A27" s="4" t="inlineStr">
        <is>
          <t>Accrued property taxes</t>
        </is>
      </c>
      <c r="B27" s="6" t="n">
        <v>1103784</v>
      </c>
      <c r="C27" s="6" t="n">
        <v>741215</v>
      </c>
    </row>
    <row r="28">
      <c r="A28" s="4" t="inlineStr">
        <is>
          <t>Deferred revenue</t>
        </is>
      </c>
      <c r="B28" s="6" t="n">
        <v>311244</v>
      </c>
      <c r="C28" s="6" t="n">
        <v>274898</v>
      </c>
    </row>
    <row r="29">
      <c r="A29" s="4" t="inlineStr">
        <is>
          <t>Payable to horsepersons</t>
        </is>
      </c>
      <c r="B29" s="6" t="n">
        <v>870775</v>
      </c>
      <c r="C29" s="6" t="n">
        <v>763383</v>
      </c>
    </row>
    <row r="30">
      <c r="A30" s="4" t="inlineStr">
        <is>
          <t>Current portion of finance lease obligations</t>
        </is>
      </c>
      <c r="B30" s="6" t="n">
        <v>32950</v>
      </c>
      <c r="C30" s="6" t="n">
        <v>1604</v>
      </c>
    </row>
    <row r="31">
      <c r="A31" s="4" t="inlineStr">
        <is>
          <t>Current portion of operating lease obligations</t>
        </is>
      </c>
      <c r="B31" s="6" t="n">
        <v>27674</v>
      </c>
      <c r="C31" s="6" t="n">
        <v>25352</v>
      </c>
    </row>
    <row r="32">
      <c r="A32" s="4" t="inlineStr">
        <is>
          <t>Total Current Liabilities</t>
        </is>
      </c>
      <c r="B32" s="6" t="n">
        <v>10673728</v>
      </c>
      <c r="C32" s="6" t="n">
        <v>11082394</v>
      </c>
    </row>
    <row r="33">
      <c r="A33" s="3" t="inlineStr">
        <is>
          <t>LONG-TERM LIABILITIES</t>
        </is>
      </c>
      <c r="B33" s="4" t="inlineStr">
        <is>
          <t xml:space="preserve"> </t>
        </is>
      </c>
      <c r="C33" s="4" t="inlineStr">
        <is>
          <t xml:space="preserve"> </t>
        </is>
      </c>
    </row>
    <row r="34">
      <c r="A34" s="4" t="inlineStr">
        <is>
          <t>Deferred income taxes (Note 4)</t>
        </is>
      </c>
      <c r="B34" s="6" t="n">
        <v>9846000</v>
      </c>
      <c r="C34" s="6" t="n">
        <v>10300015</v>
      </c>
    </row>
    <row r="35">
      <c r="A35" s="4" t="inlineStr">
        <is>
          <t>Investee losses in excess of equity investment</t>
        </is>
      </c>
      <c r="B35" s="6" t="n">
        <v>5016198</v>
      </c>
      <c r="C35" s="6" t="n">
        <v>1464218</v>
      </c>
    </row>
    <row r="36">
      <c r="A36" s="4" t="inlineStr">
        <is>
          <t>Finance lease obligations, net of current portion</t>
        </is>
      </c>
      <c r="B36" s="6" t="n">
        <v>117182</v>
      </c>
      <c r="C36" s="6" t="n">
        <v>7770</v>
      </c>
    </row>
    <row r="37">
      <c r="A37" s="4" t="inlineStr">
        <is>
          <t>Operating lease obligations, net of current portion</t>
        </is>
      </c>
      <c r="B37" s="6" t="n">
        <v>0</v>
      </c>
      <c r="C37" s="6" t="n">
        <v>27674</v>
      </c>
    </row>
    <row r="38">
      <c r="A38" s="4" t="inlineStr">
        <is>
          <t>Other long-term liabilities</t>
        </is>
      </c>
      <c r="B38" s="6" t="n">
        <v>181000</v>
      </c>
      <c r="C38" s="6" t="n">
        <v>0</v>
      </c>
    </row>
    <row r="39">
      <c r="A39" s="4" t="inlineStr">
        <is>
          <t>Total Long-term Liabilities</t>
        </is>
      </c>
      <c r="B39" s="6" t="n">
        <v>15160380</v>
      </c>
      <c r="C39" s="6" t="n">
        <v>11799677</v>
      </c>
    </row>
    <row r="40">
      <c r="A40" s="4" t="inlineStr">
        <is>
          <t>TOTAL LIABILITIES</t>
        </is>
      </c>
      <c r="B40" s="6" t="n">
        <v>25834108</v>
      </c>
      <c r="C40" s="6" t="n">
        <v>22882071</v>
      </c>
    </row>
    <row r="41">
      <c r="A41" s="3" t="inlineStr">
        <is>
          <t>STOCKHOLDERS’ EQUITY (Note 5)</t>
        </is>
      </c>
      <c r="B41" s="4" t="inlineStr">
        <is>
          <t xml:space="preserve"> </t>
        </is>
      </c>
      <c r="C41" s="4" t="inlineStr">
        <is>
          <t xml:space="preserve"> </t>
        </is>
      </c>
    </row>
    <row r="42">
      <c r="A42" s="4" t="inlineStr">
        <is>
          <t>Common stock, $.01 par value, 10,000,000 shares authorized, 5,036,717 and 4,962,573, respectively, shares issued and outstanding</t>
        </is>
      </c>
      <c r="B42" s="6" t="n">
        <v>50367</v>
      </c>
      <c r="C42" s="6" t="n">
        <v>49626</v>
      </c>
    </row>
    <row r="43">
      <c r="A43" s="4" t="inlineStr">
        <is>
          <t>Additional paid-in capital</t>
        </is>
      </c>
      <c r="B43" s="6" t="n">
        <v>28940887</v>
      </c>
      <c r="C43" s="6" t="n">
        <v>27351509</v>
      </c>
    </row>
    <row r="44">
      <c r="A44" s="4" t="inlineStr">
        <is>
          <t>Retained earnings</t>
        </is>
      </c>
      <c r="B44" s="6" t="n">
        <v>55097420</v>
      </c>
      <c r="C44" s="6" t="n">
        <v>54395462</v>
      </c>
    </row>
    <row r="45">
      <c r="A45" s="4" t="inlineStr">
        <is>
          <t>Total Stockholders’ Equity</t>
        </is>
      </c>
      <c r="B45" s="6" t="n">
        <v>84088674</v>
      </c>
      <c r="C45" s="6" t="n">
        <v>81796597</v>
      </c>
    </row>
    <row r="46">
      <c r="A46" s="4" t="inlineStr">
        <is>
          <t>TOTAL LIABILITIES AND STOCKHOLDERS' EQUITY</t>
        </is>
      </c>
      <c r="B46" s="6" t="n">
        <v>109922782</v>
      </c>
      <c r="C46" s="6" t="n">
        <v>104678668</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 net of allowance of $7,670 at December 31, 2024 and 2023</t>
        </is>
      </c>
      <c r="B49" s="6" t="n">
        <v>34000</v>
      </c>
      <c r="C49" s="6" t="n">
        <v>47000</v>
      </c>
    </row>
    <row r="50">
      <c r="A50" s="3" t="inlineStr">
        <is>
          <t>LONG-TERM ASSETS</t>
        </is>
      </c>
      <c r="B50" s="4" t="inlineStr">
        <is>
          <t xml:space="preserve"> </t>
        </is>
      </c>
      <c r="C50" s="4" t="inlineStr">
        <is>
          <t xml:space="preserve"> </t>
        </is>
      </c>
    </row>
    <row r="51">
      <c r="A51" s="4" t="inlineStr">
        <is>
          <t>Related party receivable (Note 12)</t>
        </is>
      </c>
      <c r="B51" s="5" t="n">
        <v>4743913</v>
      </c>
      <c r="C51" s="5" t="n">
        <v>3526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Receivabl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2. Since 2019, December 31, 2024 2023 , respectively. These member loans bear interest at the rate equal to the Prime Rate two December 31, 2024 2023 , respectively. The Company expects to be fully reimbursed for these member loans when the joint ventures achieve positive cash flow. The Company has also recorded related party receivables of approximately $34,000 and $47,000 as of December 31, 2024 2023 , respectively, for various related costs incurred by the Company. The Company expects to be fully reimbursed for these costs by the related parties in the following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nue from Contract with Customer [Policy Text Block]</t>
        </is>
      </c>
      <c r="B4" s="4" t="inlineStr">
        <is>
          <t xml:space="preserve">Revenue Recognition – ● Identification of the contract, or contracts, with a customer ● Identification of the performance obligations in the contract ● Determination of the transaction price ● Allocation of the transaction price to the performance obligation in the contract ● Recognition of revenue when, or as, we satisfy a performance obligation The transaction price for a Casino contract is a set percentage of wagers and is recognized at the time that the wagering process is complete. The transaction price for pari-mutuel wagering is the commission received on a wager, exclusive of any track fees and is recognized upon occurrence of the live race that is presented for wagering and after that live race is made official by the respective state’s racing regulatory body. The transaction price for food and beverage contracts is the net amount collected from the customer for these goods. Food and beverage services have been determined to be separate, stand-alone performance obligations and the transaction price is recorded as revenue as the good is transferred to the customer when delivery is made. Contracts for Casino operations and pari-mutuel wagering involve two not not We have two 1 2 The Company offers certain promotional allowances at no We evaluate our on-track revenue (live racing), export revenue (simulcast), and import revenue (guest fees) contracts to determine whether we are acting as the principal or as the agent when providing services, which we consider in determining if revenue should be reported gross or net. An entity is a principal if it controls the specified service before that service is transferred to a customer. The revenue we recognize for on-track revenue and import revenue is the commission we are entitled to retain for providing a wagering service to our customers. For these arrangements, we are the principal as we control the wagering service; therefore, any charges, including simulcast fees, we incur for delivering the wagering service are presented as operating expenses. For export revenue, our customer is the third third </t>
        </is>
      </c>
    </row>
    <row r="5">
      <c r="A5" s="4" t="inlineStr">
        <is>
          <t>Cash and Cash Equivalents, Policy [Policy Text Block]</t>
        </is>
      </c>
      <c r="B5" s="4" t="inlineStr">
        <is>
          <t xml:space="preserve">Cash and Cash Equivalents three not not not </t>
        </is>
      </c>
    </row>
    <row r="6">
      <c r="A6" s="4" t="inlineStr">
        <is>
          <t>Cash and Cash Equivalents, Restricted Cash and Cash Equivalents, Policy [Policy Text Block]</t>
        </is>
      </c>
      <c r="B6" s="4" t="inlineStr">
        <is>
          <t xml:space="preserve">Restricted Cash </t>
        </is>
      </c>
    </row>
    <row r="7">
      <c r="A7" s="4" t="inlineStr">
        <is>
          <t>Investment, Policy [Policy Text Block]</t>
        </is>
      </c>
      <c r="B7" s="4" t="inlineStr">
        <is>
          <t xml:space="preserve">Short-Term Investments not three </t>
        </is>
      </c>
    </row>
    <row r="8">
      <c r="A8" s="4" t="inlineStr">
        <is>
          <t>Accounts Receivable [Policy Text Block]</t>
        </is>
      </c>
      <c r="B8" s="4" t="inlineStr">
        <is>
          <t xml:space="preserve">Accounts Receivable not one December 31, 2024 2023 , was not </t>
        </is>
      </c>
    </row>
    <row r="9">
      <c r="A9" s="4" t="inlineStr">
        <is>
          <t>Inventory, Policy [Policy Text Block]</t>
        </is>
      </c>
      <c r="B9" s="4" t="inlineStr">
        <is>
          <t xml:space="preserve">Inventory – first first </t>
        </is>
      </c>
    </row>
    <row r="10">
      <c r="A10" s="4" t="inlineStr">
        <is>
          <t>Financing Receivable [Policy Text Block]</t>
        </is>
      </c>
      <c r="B10" s="4" t="inlineStr">
        <is>
          <t xml:space="preserve">Property Tax Increment Financing (TIF) Receivable August 2018 September 2021, 6%. </t>
        </is>
      </c>
    </row>
    <row r="11">
      <c r="A11" s="4" t="inlineStr">
        <is>
          <t>Receivable [Policy Text Block]</t>
        </is>
      </c>
      <c r="B11" s="4" t="inlineStr">
        <is>
          <t xml:space="preserve">Other long-term receivables - 2024 five 2025 2024 2024 9. </t>
        </is>
      </c>
    </row>
    <row r="12">
      <c r="A12" s="4" t="inlineStr">
        <is>
          <t>Impairment or Disposal of Long-Lived Assets, Policy [Policy Text Block]</t>
        </is>
      </c>
      <c r="B12" s="4" t="inlineStr">
        <is>
          <t xml:space="preserve">Impairment of Long-Lived Assets – may not may 2024 and 2023 , the Company determined that no </t>
        </is>
      </c>
    </row>
    <row r="13">
      <c r="A13" s="4" t="inlineStr">
        <is>
          <t>Property, Plant and Equipment, Policy [Policy Text Block]</t>
        </is>
      </c>
      <c r="B13" s="4" t="inlineStr">
        <is>
          <t xml:space="preserve">Land, Buildings, and Equipment
Pre-development costs are incurred prior to vertical construction and for certain land held for development during the due diligence phase. This includes legal, engineering, architecture, and other professional fees incurred in pursuit of new development opportunities for which we believe future development is probable. Future development is dependent upon various factors, including zoning and regulatory approval, rental market conditions, construction costs, and availability of capital. Pre-development costs incurred for which future development is not
The Company capitalizes property taxes incurred on its land held for development during periods in which activities necessary to get the property ready for its intended use are in progress. Costs incurred after the property is substantially complete and ready for its intended use are charged to expense as incurred. </t>
        </is>
      </c>
    </row>
    <row r="14">
      <c r="A14" s="4" t="inlineStr">
        <is>
          <t>Real Estate Held for Development and Sale, Policy [Policy Text Block]</t>
        </is>
      </c>
      <c r="B14" s="4" t="inlineStr">
        <is>
          <t xml:space="preserve">Land Held for Development </t>
        </is>
      </c>
    </row>
    <row r="15">
      <c r="A15" s="4" t="inlineStr">
        <is>
          <t>Unredeemed Pari-Mutuel Tickets [Policy Text Block]</t>
        </is>
      </c>
      <c r="B15" s="4" t="inlineStr">
        <is>
          <t xml:space="preserve">Unredeemed Pari-mutuel Tickets may no may </t>
        </is>
      </c>
    </row>
    <row r="16">
      <c r="A16" s="4" t="inlineStr">
        <is>
          <t>Deferred Revenue [Policy Text Block].</t>
        </is>
      </c>
      <c r="B16" s="4" t="inlineStr">
        <is>
          <t xml:space="preserve">Deferred Revenue – </t>
        </is>
      </c>
    </row>
    <row r="17">
      <c r="A17" s="4" t="inlineStr">
        <is>
          <t>Due To Organization [Policy Text Block]</t>
        </is>
      </c>
      <c r="B17" s="4" t="inlineStr">
        <is>
          <t xml:space="preserve">Due to Minnesota Horsemen’s Benevolent and Protective Association, Inc. (“MNHBPA”) December 31, 2024 2023 , respectively, related to thoroughbred races. Minnesota Statutes specify that amounts transferred into the trust account are the property of the trust and not </t>
        </is>
      </c>
    </row>
    <row r="18">
      <c r="A18" s="4" t="inlineStr">
        <is>
          <t>Card Casino Accruals, Policy [Policy Text Block]</t>
        </is>
      </c>
      <c r="B18" s="4" t="inlineStr">
        <is>
          <t xml:space="preserve">Casino Accruals </t>
        </is>
      </c>
    </row>
    <row r="19">
      <c r="A19" s="4" t="inlineStr">
        <is>
          <t>Advertising Cost [Policy Text Block]</t>
        </is>
      </c>
      <c r="B19" s="4" t="inlineStr">
        <is>
          <t xml:space="preserve">Advertising and Marketing </t>
        </is>
      </c>
    </row>
    <row r="20">
      <c r="A20" s="4" t="inlineStr">
        <is>
          <t>Income Tax, Policy [Policy Text Block]</t>
        </is>
      </c>
      <c r="B20" s="4" t="inlineStr">
        <is>
          <t xml:space="preserve">Income Taxes – The Company recognizes the financial statement benefit of a tax position only after determining that the relevant tax authority would more likely than not not 50% Interest and penalties associated with uncertain income tax positions are presented in income tax expense. For the years ended December 31, 2024 2023 , the Company did not </t>
        </is>
      </c>
    </row>
    <row r="21">
      <c r="A21" s="4" t="inlineStr">
        <is>
          <t>Earnings Per Share, Policy [Policy Text Block]</t>
        </is>
      </c>
      <c r="B21" s="4" t="inlineStr">
        <is>
          <t xml:space="preserve">Net Income Per Share </t>
        </is>
      </c>
    </row>
    <row r="22">
      <c r="A22" s="4" t="inlineStr">
        <is>
          <t>Fair Value of Financial Instruments, Policy [Policy Text Block]</t>
        </is>
      </c>
      <c r="B22" s="4" t="inlineStr">
        <is>
          <t xml:space="preserve">Fair Values of Financial Instruments – </t>
        </is>
      </c>
    </row>
    <row r="23">
      <c r="A23" s="4" t="inlineStr">
        <is>
          <t>Share-Based Payment Arrangement [Policy Text Block]</t>
        </is>
      </c>
      <c r="B23" s="4" t="inlineStr">
        <is>
          <t>Stock-Based Employee Compensation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Land, Building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Land $ 2,835,655 $ 2,878,308 Buildings and building improvements 55,620,120 45,338,216 Furniture and equipment 21,102,057 20,805,643 Construction in progress 6,586,250 6,892,192 86,144,082 75,914,359 Accumulated depreciation (35,101,094 ) (33,472,269 ) Total land, buildings, and equipment, net $ 51,042,988 $ 42,442,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4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2024 2023 Federal tax expense at statutory rates $ 637,700 $ 3,145,900 Nondeductible lobbying expense 32,000 30,200 State expense, net of federal impact 275,700 1,204,200 Stock-based compensation expense 4,900 (52,500 ) Other (26,415 ) 89,200 Total income tax expense $ 923,885 $ 4,417,000 </t>
        </is>
      </c>
    </row>
    <row r="5">
      <c r="A5" s="4" t="inlineStr">
        <is>
          <t>Schedule of Components of Income Tax Expense (Benefit) [Table Text Block]</t>
        </is>
      </c>
      <c r="B5" s="4" t="inlineStr">
        <is>
          <t xml:space="preserve">2024 2023 Current Federal $ 522,900 $ 931,000 State 674,000 660,000 1,196,900 1,591,000 Deferred, Federal 51,985 1,961,700 Deferred, State (325,000 ) 864,300 Total income tax expense $ 923,885 $ 4,417,000 </t>
        </is>
      </c>
    </row>
    <row r="6">
      <c r="A6" s="4" t="inlineStr">
        <is>
          <t>Schedule of Deferred Tax Assets and Liabilities [Table Text Block]</t>
        </is>
      </c>
      <c r="B6" s="4" t="inlineStr">
        <is>
          <t>2024 2023 Deferred tax assets: Vacation accrual $ 82,300 $ 47,600 Player rewards program accrual 94,800 116,800 Stock-based compensation expense 160,200 135,900 Other 1,700 2,785 Net deferred tax assets 339,000 303,085 Deferred tax liabilities: Land, building and equipment - cost and depreciation (5,523,200 ) (5,352,900 ) Investment in equity investments (3,468,100 ) (4,314,400 ) Prepaid expenses (231,600 ) (169,500 ) TIF receivable accrued interest (962,100 ) (766,300 ) Net deferred tax liabilities (10,185,000 ) (10,603,100 ) Net long-term deferred tax liabilities $ (9,846,000 ) $ (10,300,015 )</t>
        </is>
      </c>
    </row>
    <row r="7">
      <c r="A7" s="4" t="inlineStr">
        <is>
          <t>Schedule of Unrecognized Tax Benefits Roll Forward [Table Text Block]</t>
        </is>
      </c>
      <c r="B7" s="4" t="inlineStr">
        <is>
          <t xml:space="preserve">Unrecognized tax benefits — January 1, 2024 $ — Gross increases — tax positions taken during the prior period 630,000 Gross decreases — tax positions taken during the current period (449,000 ) Unrecognized tax benefits — December 31, 2024 $ 18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Stockholders' Equity and Stock-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Nonvested Share Activity [Table Text Block]</t>
        </is>
      </c>
      <c r="B4" s="4" t="inlineStr">
        <is>
          <t xml:space="preserve">Weighted Average Deferred Fair Value Stock Per Share Non-Vested Balance, December 31, 2023 7,818 $ 23.01 Granted 10,734 22.35 Vested (7,818 ) 23.01 Forfeited — — Non-Vested Balance, December 31, 2024 10,734 $ 22.35 Weighted Average Deferred Fair Value Stock Per Share Non-Vested Balance, December 31, 2023 36,920 $ 22.00 Granted 22,100 21.08 Vested (15,230 ) 19.15 Forfeited — — Non-Vested Balance, December 31, 2024 43,790 $ 22.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Per Share Computations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Net income (numerator) amounts used for basic and diluted per share computations: $ 2,112,842 $ 10,563,249 Weighted average shares (denominator) of common stock outstanding: Basic 4,994,905 4,921,379 Plus dilutive effect of stock options 37,305 27,803 Diluted $ 5,032,210 $ 4,949,182 Net income per common share: Basic $ 0.42 $ 2.15 Diluted 0.42 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Assets, Lessee [Table Text Block]</t>
        </is>
      </c>
      <c r="B4" s="4" t="inlineStr">
        <is>
          <t xml:space="preserve">Year Ended December 31, Assets Balance Sheet Location 2024 2023 Finance Land, buildings and equipment, net (1) $ 150,132 $ 9,374 Operating Operating lease right-of-use assets 27,674 53,026 Total Leased Assets $ 177,806 $ 62,400 </t>
        </is>
      </c>
    </row>
    <row r="5">
      <c r="A5" s="4" t="inlineStr">
        <is>
          <t>Lease, Cost [Table Text Block]</t>
        </is>
      </c>
      <c r="B5" s="4" t="inlineStr">
        <is>
          <t>Year Ended December 31, 2024 2023 Weighted average remaining lease term (in years): Finance 4.0 4.9 Operating 0.4 0.8 Weighted average discount rate (%): Finance 8.5 % 4.8 % Operating 8.0 % 8.0 %</t>
        </is>
      </c>
    </row>
    <row r="6">
      <c r="A6" s="4" t="inlineStr">
        <is>
          <t>Lessee, Operating and Financing, Lease Liability Maturity [Table Text Block]</t>
        </is>
      </c>
      <c r="B6" s="4" t="inlineStr">
        <is>
          <t xml:space="preserve">Year Ended December 31, 2024 Operating Leases Finance Leases 2025 $ 28,228 $ 44,447 2026 — 44,447 2027 — 44,447 2028 and beyond — 44,252 Total minimum lease obligations 28,228 177,593 Less: amounts representing interest (554 ) (27,461 ) Present value of minimum lease payments 27,674 150,132 Less: current portion (27,674 ) (32,950 ) Lease obligations, net of current portion $ — $ 117,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Operating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Horse Racing Casino Food and Beverage Development Total Net revenues from external customers $ 13,967 $ 38,775 $ 8,820 $ — $ 61,562 Intersegment revenues 281 — 1,325 — 1,606 Net interest income 1,014 — — 1,058 2,072 Depreciation 3,157 301 163 — 3,621 Segment (loss) income before income taxes (1,838 ) 5,855 1,891 (2,871 ) 3,037 Segment tax (benefit) expense (559 ) 1,781 575 (873 ) 924 At December 31, 2024 Segment Assets $ 99,810 $ 1,041 $ 35,679 $ 39,088 $ 175,618 Year Ended December 31, 2023 Horse Racing Casino Food and Beverage Development Total Net revenues from external customers $ 13,198 $ 39,781 $ 8,458 $ — $ 61,437 Intersegment revenues 235 — 1,181 — 1,416 Net interest income 1,058 — — 920 1,978 Depreciation 2,674 301 170 — 3,145 Segment (loss) income before income taxes (5,142 ) 9,320 2,132 8,670 14,980 Segment tax (benefit) expense (1,516 ) 2,748 629 2,556 4,417 At December 31, 2023 Segment Assets $ 92,970 $ 2,125 $ 33,175 $ 34,892 $ 163,162 </t>
        </is>
      </c>
    </row>
    <row r="5">
      <c r="A5" s="4" t="inlineStr">
        <is>
          <t>Reconciliation of Revenue from Segments to Consolidated [Table Text Block]</t>
        </is>
      </c>
      <c r="B5" s="4" t="inlineStr">
        <is>
          <t xml:space="preserve">Year Ended December 31, 2024 2023 Revenues Total net revenue for reportable segments $ 63,168 $ 62,853 Elimination of intersegment revenues (1,606 ) (1,416 ) Total consolidated net revenues $ 61,562 $ 61,437 </t>
        </is>
      </c>
    </row>
    <row r="6">
      <c r="A6" s="4" t="inlineStr">
        <is>
          <t>Reconciliation of Operating Profit (Loss) from Segments to Consolidated [Table Text Block]</t>
        </is>
      </c>
      <c r="B6" s="4" t="inlineStr">
        <is>
          <t xml:space="preserve">Income (loss) before income taxes Total segment income before income taxes $ 5,661 $ 17,946 Elimination of intersegment loss before income taxes (2,624 ) (2,966 ) Total consolidated income before income taxes $ 3,037 $ 14,980 </t>
        </is>
      </c>
    </row>
    <row r="7">
      <c r="A7" s="4" t="inlineStr">
        <is>
          <t>Reconciliation of Assets from Segment to Consolidated [Table Text Block]</t>
        </is>
      </c>
      <c r="B7" s="4" t="inlineStr">
        <is>
          <t xml:space="preserve">December 31, December 31, 2024 2023 Assets Total assets for reportable segments $ 175,618 $ 163,162 Elimination of intercompany balances (65,695 ) (58,483 ) Total consolidated assets $ 109,923 $ 104,6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Real Estate Development (Tables)</t>
        </is>
      </c>
      <c r="B1" s="2" t="inlineStr">
        <is>
          <t>12 Months Ended</t>
        </is>
      </c>
    </row>
    <row r="2">
      <c r="B2" s="2" t="inlineStr">
        <is>
          <t>Dec. 31, 2024</t>
        </is>
      </c>
    </row>
    <row r="3">
      <c r="A3" s="3" t="inlineStr">
        <is>
          <t>Notes Tables</t>
        </is>
      </c>
      <c r="B3" s="4" t="inlineStr">
        <is>
          <t xml:space="preserve"> </t>
        </is>
      </c>
    </row>
    <row r="4">
      <c r="A4" s="4" t="inlineStr">
        <is>
          <t>Equity Method Investments [Table Text Block]</t>
        </is>
      </c>
      <c r="B4" s="4" t="inlineStr">
        <is>
          <t xml:space="preserve">Equity Investment Investee Losses in Excess of Equity Investment Equity Investment, net Net Equity Investment Balance at 12/31/22 $ 6,863,517 $ (3,185,923 ) $ 3,677,594 Equity investment (loss) income (220,437 ) 1,721,705 1,501,268 Dividends received from investments (30,368 ) — (30,368 ) Net Equity Investment Balance at 12/31/23 $ 6,612,712 $ (1,464,218 ) $ 5,148,494 Equity investment loss (1,915,791 ) (3,551,980 ) (5,467,771 ) Contribution to equity investment 2,315,650 — 2,315,650 Dividends received from investments (36,480 ) — (36,480 ) Net Equity Investment Balance at 12/31/24 $ 6,976,091 $ (5,016,198 ) $ 1,959,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Standards and Significant Accounting Policies (Details Textual) - USD ($)</t>
        </is>
      </c>
      <c r="B1" s="2" t="inlineStr">
        <is>
          <t>12 Months Ended</t>
        </is>
      </c>
    </row>
    <row r="2">
      <c r="B2" s="2" t="inlineStr">
        <is>
          <t>Dec. 31, 2024</t>
        </is>
      </c>
      <c r="C2" s="2" t="inlineStr">
        <is>
          <t>Dec. 31, 2023</t>
        </is>
      </c>
    </row>
    <row r="3">
      <c r="A3" s="4" t="inlineStr">
        <is>
          <t>Interest Rate on Financing Receivable</t>
        </is>
      </c>
      <c r="B3" s="8" t="n">
        <v>0.06</v>
      </c>
      <c r="C3" s="4" t="inlineStr">
        <is>
          <t xml:space="preserve"> </t>
        </is>
      </c>
    </row>
    <row r="4">
      <c r="A4" s="4" t="inlineStr">
        <is>
          <t>Property, Plant and Equipment, Minimum Cost Capitalization</t>
        </is>
      </c>
      <c r="B4" s="5" t="n">
        <v>2000</v>
      </c>
      <c r="C4" s="4" t="inlineStr">
        <is>
          <t xml:space="preserve"> </t>
        </is>
      </c>
    </row>
    <row r="5">
      <c r="A5" s="4" t="inlineStr">
        <is>
          <t>Funds Due To Organization</t>
        </is>
      </c>
      <c r="B5" s="6" t="n">
        <v>8288000</v>
      </c>
      <c r="C5" s="5" t="n">
        <v>7133000</v>
      </c>
    </row>
    <row r="6">
      <c r="A6" s="4" t="inlineStr">
        <is>
          <t>Unrecognized Tax Benefits, Income Tax Penalties and Interest Expense</t>
        </is>
      </c>
      <c r="B6" s="5" t="n">
        <v>0</v>
      </c>
      <c r="C6" s="5" t="n">
        <v>0</v>
      </c>
    </row>
    <row r="7">
      <c r="A7" s="4" t="inlineStr">
        <is>
          <t>Minimum [Member] | Furniture and Fixtures [Member]</t>
        </is>
      </c>
      <c r="B7" s="4" t="inlineStr">
        <is>
          <t xml:space="preserve"> </t>
        </is>
      </c>
      <c r="C7" s="4" t="inlineStr">
        <is>
          <t xml:space="preserve"> </t>
        </is>
      </c>
    </row>
    <row r="8">
      <c r="A8" s="4" t="inlineStr">
        <is>
          <t>Property, Plant and Equipment, Useful Life (Year)</t>
        </is>
      </c>
      <c r="B8" s="4" t="inlineStr">
        <is>
          <t>5 years</t>
        </is>
      </c>
      <c r="C8" s="4" t="inlineStr">
        <is>
          <t xml:space="preserve"> </t>
        </is>
      </c>
    </row>
    <row r="9">
      <c r="A9" s="4" t="inlineStr">
        <is>
          <t>Minimum [Member] | Building [Member]</t>
        </is>
      </c>
      <c r="B9" s="4" t="inlineStr">
        <is>
          <t xml:space="preserve"> </t>
        </is>
      </c>
      <c r="C9" s="4" t="inlineStr">
        <is>
          <t xml:space="preserve"> </t>
        </is>
      </c>
    </row>
    <row r="10">
      <c r="A10" s="4" t="inlineStr">
        <is>
          <t>Property, Plant and Equipment, Useful Life (Year)</t>
        </is>
      </c>
      <c r="B10" s="4" t="inlineStr">
        <is>
          <t>15 years</t>
        </is>
      </c>
      <c r="C10" s="4" t="inlineStr">
        <is>
          <t xml:space="preserve"> </t>
        </is>
      </c>
    </row>
    <row r="11">
      <c r="A11" s="4" t="inlineStr">
        <is>
          <t>Maximum [Member] | Furniture and Fixtures [Member]</t>
        </is>
      </c>
      <c r="B11" s="4" t="inlineStr">
        <is>
          <t xml:space="preserve"> </t>
        </is>
      </c>
      <c r="C11" s="4" t="inlineStr">
        <is>
          <t xml:space="preserve"> </t>
        </is>
      </c>
    </row>
    <row r="12">
      <c r="A12" s="4" t="inlineStr">
        <is>
          <t>Property, Plant and Equipment, Useful Life (Year)</t>
        </is>
      </c>
      <c r="B12" s="4" t="inlineStr">
        <is>
          <t>7 years</t>
        </is>
      </c>
      <c r="C12" s="4" t="inlineStr">
        <is>
          <t xml:space="preserve"> </t>
        </is>
      </c>
    </row>
    <row r="13">
      <c r="A13" s="4" t="inlineStr">
        <is>
          <t>Maximum [Member] | Building [Member]</t>
        </is>
      </c>
      <c r="B13" s="4" t="inlineStr">
        <is>
          <t xml:space="preserve"> </t>
        </is>
      </c>
      <c r="C13" s="4" t="inlineStr">
        <is>
          <t xml:space="preserve"> </t>
        </is>
      </c>
    </row>
    <row r="14">
      <c r="A14" s="4" t="inlineStr">
        <is>
          <t>Property, Plant and Equipment, Useful Life (Year)</t>
        </is>
      </c>
      <c r="B14" s="4" t="inlineStr">
        <is>
          <t>39 years</t>
        </is>
      </c>
      <c r="C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Accounts receivable, allowance</t>
        </is>
      </c>
      <c r="B2" s="5" t="n">
        <v>7670</v>
      </c>
      <c r="C2" s="5" t="n">
        <v>7670</v>
      </c>
    </row>
    <row r="3">
      <c r="A3" s="4" t="inlineStr">
        <is>
          <t>Common stock, par value (in dollars per share)</t>
        </is>
      </c>
      <c r="B3" s="7" t="n">
        <v>0.01</v>
      </c>
      <c r="C3" s="7" t="n">
        <v>0.01</v>
      </c>
    </row>
    <row r="4">
      <c r="A4" s="4" t="inlineStr">
        <is>
          <t>Common stock, shares authorized (in shares)</t>
        </is>
      </c>
      <c r="B4" s="6" t="n">
        <v>10000000</v>
      </c>
      <c r="C4" s="6" t="n">
        <v>10000000</v>
      </c>
    </row>
    <row r="5">
      <c r="A5" s="4" t="inlineStr">
        <is>
          <t>Common stock, shares issued (in shares)</t>
        </is>
      </c>
      <c r="B5" s="6" t="n">
        <v>5036717</v>
      </c>
      <c r="C5" s="6" t="n">
        <v>4962573</v>
      </c>
    </row>
    <row r="6">
      <c r="A6" s="4" t="inlineStr">
        <is>
          <t>Common stock, shares outstanding (in shares)</t>
        </is>
      </c>
      <c r="B6" s="6" t="n">
        <v>5036717</v>
      </c>
      <c r="C6" s="6" t="n">
        <v>4962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3 - Land, Buildings and Equipment (Details Textual) - USD ($)</t>
        </is>
      </c>
      <c r="B1" s="2" t="inlineStr">
        <is>
          <t>Dec. 31, 2024</t>
        </is>
      </c>
      <c r="C1" s="2" t="inlineStr">
        <is>
          <t>Dec. 31, 2023</t>
        </is>
      </c>
    </row>
    <row r="2">
      <c r="A2" s="4" t="inlineStr">
        <is>
          <t>Land Available for Development</t>
        </is>
      </c>
      <c r="B2" s="5" t="n">
        <v>2183930</v>
      </c>
      <c r="C2" s="5" t="n">
        <v>17569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and, Buildings and Equipment - Land, Building, and Equipment (Details) - USD ($)</t>
        </is>
      </c>
      <c r="B1" s="2" t="inlineStr">
        <is>
          <t>Dec. 31, 2024</t>
        </is>
      </c>
      <c r="C1" s="2" t="inlineStr">
        <is>
          <t>Dec. 31, 2023</t>
        </is>
      </c>
    </row>
    <row r="2">
      <c r="A2" s="4" t="inlineStr">
        <is>
          <t>Property, plant and equipment, gross</t>
        </is>
      </c>
      <c r="B2" s="5" t="n">
        <v>86144082</v>
      </c>
      <c r="C2" s="5" t="n">
        <v>75914359</v>
      </c>
    </row>
    <row r="3">
      <c r="A3" s="4" t="inlineStr">
        <is>
          <t>Accumulated depreciation</t>
        </is>
      </c>
      <c r="B3" s="6" t="n">
        <v>-35101094</v>
      </c>
      <c r="C3" s="6" t="n">
        <v>-33472269</v>
      </c>
    </row>
    <row r="4">
      <c r="A4" s="4" t="inlineStr">
        <is>
          <t>Total land, buildings, and equipment, net</t>
        </is>
      </c>
      <c r="B4" s="6" t="n">
        <v>51042988</v>
      </c>
      <c r="C4" s="6" t="n">
        <v>42442090</v>
      </c>
    </row>
    <row r="5">
      <c r="A5" s="4" t="inlineStr">
        <is>
          <t>Land [Member]</t>
        </is>
      </c>
      <c r="B5" s="4" t="inlineStr">
        <is>
          <t xml:space="preserve"> </t>
        </is>
      </c>
      <c r="C5" s="4" t="inlineStr">
        <is>
          <t xml:space="preserve"> </t>
        </is>
      </c>
    </row>
    <row r="6">
      <c r="A6" s="4" t="inlineStr">
        <is>
          <t>Property, plant and equipment, gross</t>
        </is>
      </c>
      <c r="B6" s="6" t="n">
        <v>2835655</v>
      </c>
      <c r="C6" s="6" t="n">
        <v>2878308</v>
      </c>
    </row>
    <row r="7">
      <c r="A7" s="4" t="inlineStr">
        <is>
          <t>Building and Building Improvements [Member]</t>
        </is>
      </c>
      <c r="B7" s="4" t="inlineStr">
        <is>
          <t xml:space="preserve"> </t>
        </is>
      </c>
      <c r="C7" s="4" t="inlineStr">
        <is>
          <t xml:space="preserve"> </t>
        </is>
      </c>
    </row>
    <row r="8">
      <c r="A8" s="4" t="inlineStr">
        <is>
          <t>Property, plant and equipment, gross</t>
        </is>
      </c>
      <c r="B8" s="6" t="n">
        <v>55620120</v>
      </c>
      <c r="C8" s="6" t="n">
        <v>45338216</v>
      </c>
    </row>
    <row r="9">
      <c r="A9" s="4" t="inlineStr">
        <is>
          <t>Furniture and Fixtures [Member]</t>
        </is>
      </c>
      <c r="B9" s="4" t="inlineStr">
        <is>
          <t xml:space="preserve"> </t>
        </is>
      </c>
      <c r="C9" s="4" t="inlineStr">
        <is>
          <t xml:space="preserve"> </t>
        </is>
      </c>
    </row>
    <row r="10">
      <c r="A10" s="4" t="inlineStr">
        <is>
          <t>Property, plant and equipment, gross</t>
        </is>
      </c>
      <c r="B10" s="6" t="n">
        <v>21102057</v>
      </c>
      <c r="C10" s="6" t="n">
        <v>20805643</v>
      </c>
    </row>
    <row r="11">
      <c r="A11" s="4" t="inlineStr">
        <is>
          <t>Construction in Progress [Member]</t>
        </is>
      </c>
      <c r="B11" s="4" t="inlineStr">
        <is>
          <t xml:space="preserve"> </t>
        </is>
      </c>
      <c r="C11" s="4" t="inlineStr">
        <is>
          <t xml:space="preserve"> </t>
        </is>
      </c>
    </row>
    <row r="12">
      <c r="A12" s="4" t="inlineStr">
        <is>
          <t>Property, plant and equipment, gross</t>
        </is>
      </c>
      <c r="B12" s="5" t="n">
        <v>6586250</v>
      </c>
      <c r="C12" s="5" t="n">
        <v>68921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4 - Income Taxes (Details Textual) - USD ($)</t>
        </is>
      </c>
      <c r="B1" s="2" t="inlineStr">
        <is>
          <t>Dec. 31, 2024</t>
        </is>
      </c>
      <c r="C1" s="2" t="inlineStr">
        <is>
          <t>Dec. 31, 2023</t>
        </is>
      </c>
    </row>
    <row r="2">
      <c r="A2" s="4" t="inlineStr">
        <is>
          <t>Unrecognized Tax Benefits</t>
        </is>
      </c>
      <c r="B2" s="5" t="n">
        <v>181000</v>
      </c>
      <c r="C2"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 Reconciliation of Income Taxes Computed at Statutory Federal Income Tax Rate (Details) - USD ($)</t>
        </is>
      </c>
      <c r="B1" s="2" t="inlineStr">
        <is>
          <t>12 Months Ended</t>
        </is>
      </c>
    </row>
    <row r="2">
      <c r="B2" s="2" t="inlineStr">
        <is>
          <t>Dec. 31, 2024</t>
        </is>
      </c>
      <c r="C2" s="2" t="inlineStr">
        <is>
          <t>Dec. 31, 2023</t>
        </is>
      </c>
    </row>
    <row r="3">
      <c r="A3" s="4" t="inlineStr">
        <is>
          <t>Federal tax expense at statutory rates</t>
        </is>
      </c>
      <c r="B3" s="5" t="n">
        <v>637700</v>
      </c>
      <c r="C3" s="5" t="n">
        <v>3145900</v>
      </c>
    </row>
    <row r="4">
      <c r="A4" s="4" t="inlineStr">
        <is>
          <t>Nondeductible lobbying expense</t>
        </is>
      </c>
      <c r="B4" s="6" t="n">
        <v>32000</v>
      </c>
      <c r="C4" s="6" t="n">
        <v>30200</v>
      </c>
    </row>
    <row r="5">
      <c r="A5" s="4" t="inlineStr">
        <is>
          <t>State expense, net of federal impact</t>
        </is>
      </c>
      <c r="B5" s="6" t="n">
        <v>275700</v>
      </c>
      <c r="C5" s="6" t="n">
        <v>1204200</v>
      </c>
    </row>
    <row r="6">
      <c r="A6" s="4" t="inlineStr">
        <is>
          <t>Other</t>
        </is>
      </c>
      <c r="B6" s="6" t="n">
        <v>-26415</v>
      </c>
      <c r="C6" s="6" t="n">
        <v>89200</v>
      </c>
    </row>
    <row r="7">
      <c r="A7" s="4" t="inlineStr">
        <is>
          <t>Total income tax expense</t>
        </is>
      </c>
      <c r="B7" s="6" t="n">
        <v>923885</v>
      </c>
      <c r="C7" s="6" t="n">
        <v>4417000</v>
      </c>
    </row>
    <row r="8">
      <c r="A8" s="4" t="inlineStr">
        <is>
          <t>Share-Based Payment Arrangement, Option [Member]</t>
        </is>
      </c>
      <c r="B8" s="4" t="inlineStr">
        <is>
          <t xml:space="preserve"> </t>
        </is>
      </c>
      <c r="C8" s="4" t="inlineStr">
        <is>
          <t xml:space="preserve"> </t>
        </is>
      </c>
    </row>
    <row r="9">
      <c r="A9" s="4" t="inlineStr">
        <is>
          <t>Stock-based compensation expense</t>
        </is>
      </c>
      <c r="B9" s="5" t="n">
        <v>4900</v>
      </c>
      <c r="C9" s="5" t="n">
        <v>-52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4 - Income Taxes - Income Tax Expense (Details) - USD ($)</t>
        </is>
      </c>
      <c r="B1" s="2" t="inlineStr">
        <is>
          <t>12 Months Ended</t>
        </is>
      </c>
    </row>
    <row r="2">
      <c r="B2" s="2" t="inlineStr">
        <is>
          <t>Dec. 31, 2024</t>
        </is>
      </c>
      <c r="C2" s="2" t="inlineStr">
        <is>
          <t>Dec. 31, 2023</t>
        </is>
      </c>
    </row>
    <row r="3">
      <c r="A3" s="4" t="inlineStr">
        <is>
          <t>Federal</t>
        </is>
      </c>
      <c r="B3" s="5" t="n">
        <v>522900</v>
      </c>
      <c r="C3" s="5" t="n">
        <v>931000</v>
      </c>
    </row>
    <row r="4">
      <c r="A4" s="4" t="inlineStr">
        <is>
          <t>State</t>
        </is>
      </c>
      <c r="B4" s="6" t="n">
        <v>674000</v>
      </c>
      <c r="C4" s="6" t="n">
        <v>660000</v>
      </c>
    </row>
    <row r="5">
      <c r="A5" s="4" t="inlineStr">
        <is>
          <t>Current Income Tax Expense (Benefit)</t>
        </is>
      </c>
      <c r="B5" s="6" t="n">
        <v>1196900</v>
      </c>
      <c r="C5" s="6" t="n">
        <v>1591000</v>
      </c>
    </row>
    <row r="6">
      <c r="A6" s="4" t="inlineStr">
        <is>
          <t>Deferred, Federal</t>
        </is>
      </c>
      <c r="B6" s="6" t="n">
        <v>51985</v>
      </c>
      <c r="C6" s="6" t="n">
        <v>1961700</v>
      </c>
    </row>
    <row r="7">
      <c r="A7" s="4" t="inlineStr">
        <is>
          <t>Deferred, State</t>
        </is>
      </c>
      <c r="B7" s="6" t="n">
        <v>-325000</v>
      </c>
      <c r="C7" s="6" t="n">
        <v>864300</v>
      </c>
    </row>
    <row r="8">
      <c r="A8" s="4" t="inlineStr">
        <is>
          <t>Total income tax expense</t>
        </is>
      </c>
      <c r="B8" s="5" t="n">
        <v>923885</v>
      </c>
      <c r="C8" s="5" t="n">
        <v>441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come Taxes - Significant Components of Deferred Tax Assets and Liabilities (Details) - USD ($)</t>
        </is>
      </c>
      <c r="B1" s="2" t="inlineStr">
        <is>
          <t>Dec. 31, 2024</t>
        </is>
      </c>
      <c r="C1" s="2" t="inlineStr">
        <is>
          <t>Dec. 31, 2023</t>
        </is>
      </c>
    </row>
    <row r="2">
      <c r="A2" s="4" t="inlineStr">
        <is>
          <t>Vacation accrual</t>
        </is>
      </c>
      <c r="B2" s="5" t="n">
        <v>82300</v>
      </c>
      <c r="C2" s="5" t="n">
        <v>47600</v>
      </c>
    </row>
    <row r="3">
      <c r="A3" s="4" t="inlineStr">
        <is>
          <t>Player rewards program accrual</t>
        </is>
      </c>
      <c r="B3" s="6" t="n">
        <v>94800</v>
      </c>
      <c r="C3" s="6" t="n">
        <v>116800</v>
      </c>
    </row>
    <row r="4">
      <c r="A4" s="4" t="inlineStr">
        <is>
          <t>Stock-based compensation expense</t>
        </is>
      </c>
      <c r="B4" s="6" t="n">
        <v>160200</v>
      </c>
      <c r="C4" s="6" t="n">
        <v>135900</v>
      </c>
    </row>
    <row r="5">
      <c r="A5" s="4" t="inlineStr">
        <is>
          <t>Other</t>
        </is>
      </c>
      <c r="B5" s="6" t="n">
        <v>1700</v>
      </c>
      <c r="C5" s="6" t="n">
        <v>2785</v>
      </c>
    </row>
    <row r="6">
      <c r="A6" s="4" t="inlineStr">
        <is>
          <t>Net deferred tax assets</t>
        </is>
      </c>
      <c r="B6" s="6" t="n">
        <v>339000</v>
      </c>
      <c r="C6" s="6" t="n">
        <v>303085</v>
      </c>
    </row>
    <row r="7">
      <c r="A7" s="4" t="inlineStr">
        <is>
          <t>Land, building and equipment - cost and depreciation</t>
        </is>
      </c>
      <c r="B7" s="6" t="n">
        <v>-5523200</v>
      </c>
      <c r="C7" s="6" t="n">
        <v>-5352900</v>
      </c>
    </row>
    <row r="8">
      <c r="A8" s="4" t="inlineStr">
        <is>
          <t>Investment in equity investments</t>
        </is>
      </c>
      <c r="B8" s="6" t="n">
        <v>-3468100</v>
      </c>
      <c r="C8" s="6" t="n">
        <v>-4314400</v>
      </c>
    </row>
    <row r="9">
      <c r="A9" s="4" t="inlineStr">
        <is>
          <t>Prepaid expenses</t>
        </is>
      </c>
      <c r="B9" s="6" t="n">
        <v>-231600</v>
      </c>
      <c r="C9" s="6" t="n">
        <v>-169500</v>
      </c>
    </row>
    <row r="10">
      <c r="A10" s="4" t="inlineStr">
        <is>
          <t>TIF receivable accrued interest</t>
        </is>
      </c>
      <c r="B10" s="6" t="n">
        <v>-962100</v>
      </c>
      <c r="C10" s="6" t="n">
        <v>-766300</v>
      </c>
    </row>
    <row r="11">
      <c r="A11" s="4" t="inlineStr">
        <is>
          <t>Net deferred tax liabilities</t>
        </is>
      </c>
      <c r="B11" s="6" t="n">
        <v>-10185000</v>
      </c>
      <c r="C11" s="6" t="n">
        <v>-10603100</v>
      </c>
    </row>
    <row r="12">
      <c r="A12" s="4" t="inlineStr">
        <is>
          <t>Net long-term deferred tax liabilities</t>
        </is>
      </c>
      <c r="B12" s="5" t="n">
        <v>-9846000</v>
      </c>
      <c r="C12" s="5" t="n">
        <v>-103000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Note 4 - Income Taxes - Summary of Unrecognized Tax Benefits (Details)</t>
        </is>
      </c>
      <c r="B1" s="2" t="inlineStr">
        <is>
          <t>12 Months Ended</t>
        </is>
      </c>
    </row>
    <row r="2">
      <c r="B2" s="2" t="inlineStr">
        <is>
          <t>Dec. 31, 2024 USD ($)</t>
        </is>
      </c>
    </row>
    <row r="3">
      <c r="A3" s="4" t="inlineStr">
        <is>
          <t>Unrecognized tax benefits — January 1, 2024</t>
        </is>
      </c>
      <c r="B3" s="5" t="n">
        <v>0</v>
      </c>
    </row>
    <row r="4">
      <c r="A4" s="4" t="inlineStr">
        <is>
          <t>Gross increases — tax positions taken during the prior period</t>
        </is>
      </c>
      <c r="B4" s="6" t="n">
        <v>630000</v>
      </c>
    </row>
    <row r="5">
      <c r="A5" s="4" t="inlineStr">
        <is>
          <t>Gross decreases — tax positions taken during the current period</t>
        </is>
      </c>
      <c r="B5" s="6" t="n">
        <v>-449000</v>
      </c>
    </row>
    <row r="6">
      <c r="A6" s="4" t="inlineStr">
        <is>
          <t>Unrecognized tax benefits — December 31, 2024</t>
        </is>
      </c>
      <c r="B6" s="5" t="n">
        <v>181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5 - Stockholders' Equity and Stock-based Compensation (Details Textual)</t>
        </is>
      </c>
      <c r="B1" s="2" t="inlineStr">
        <is>
          <t>12 Months Ended</t>
        </is>
      </c>
    </row>
    <row r="2">
      <c r="B2" s="2" t="inlineStr">
        <is>
          <t>Dec. 31, 2024 USD ($) $ / shares shares</t>
        </is>
      </c>
      <c r="C2" s="2" t="inlineStr">
        <is>
          <t>Dec. 31, 2023 USD ($) $ / shares shares</t>
        </is>
      </c>
    </row>
    <row r="3">
      <c r="A3" s="4" t="inlineStr">
        <is>
          <t>Stock Issued During Period, Shares, Employee Stock Purchase Plans (in shares)</t>
        </is>
      </c>
      <c r="B3" s="6" t="n">
        <v>14583</v>
      </c>
      <c r="C3" s="6" t="n">
        <v>12700</v>
      </c>
    </row>
    <row r="4">
      <c r="A4" s="4" t="inlineStr">
        <is>
          <t>Share-Based Compensation Arrangement by Share-Based Payment Award, Number of Shares Authorized (in shares)</t>
        </is>
      </c>
      <c r="B4" s="6" t="n">
        <v>381417</v>
      </c>
      <c r="C4" s="4" t="inlineStr">
        <is>
          <t xml:space="preserve"> </t>
        </is>
      </c>
    </row>
    <row r="5">
      <c r="A5" s="4" t="inlineStr">
        <is>
          <t>Defined Benefit Plan, Plan Assets, Contributions by Employer | $</t>
        </is>
      </c>
      <c r="B5" s="5" t="n">
        <v>876000</v>
      </c>
      <c r="C5" s="5" t="n">
        <v>851000</v>
      </c>
    </row>
    <row r="6">
      <c r="A6" s="4" t="inlineStr">
        <is>
          <t>Share-based Compensation Arrangement By Share-based Payment Award, Options, Outstanding and Exercisable, Grant Date Fair Value | $</t>
        </is>
      </c>
      <c r="B6" s="5" t="n">
        <v>0</v>
      </c>
      <c r="C6" s="5" t="n">
        <v>0</v>
      </c>
    </row>
    <row r="7">
      <c r="A7" s="4" t="inlineStr">
        <is>
          <t>Share-based Compensation Arrangement by Share-based Payment Award, Options, Outstanding, Number, Ending Balance (in shares)</t>
        </is>
      </c>
      <c r="B7" s="6" t="n">
        <v>0</v>
      </c>
      <c r="C7" s="4" t="inlineStr">
        <is>
          <t xml:space="preserve"> </t>
        </is>
      </c>
    </row>
    <row r="8">
      <c r="A8" s="4" t="inlineStr">
        <is>
          <t>Share-Based Compensation Arrangement by Share-Based Payment Award, Options, Grants in Period, Net of Forfeitures (in shares)</t>
        </is>
      </c>
      <c r="B8" s="6" t="n">
        <v>0</v>
      </c>
      <c r="C8" s="6" t="n">
        <v>0</v>
      </c>
    </row>
    <row r="9">
      <c r="A9" s="4" t="inlineStr">
        <is>
          <t>Share-Based Compensation Arrangement by Share-Based Payment Award, Options, Exercises in Period, Intrinsic Value | $</t>
        </is>
      </c>
      <c r="B9" s="5" t="n">
        <v>0</v>
      </c>
      <c r="C9" s="5" t="n">
        <v>0</v>
      </c>
    </row>
    <row r="10">
      <c r="A10" s="4" t="inlineStr">
        <is>
          <t>Non-Employee Board Member Stock Option and Restricted Stock [Member]</t>
        </is>
      </c>
      <c r="B10" s="4" t="inlineStr">
        <is>
          <t xml:space="preserve"> </t>
        </is>
      </c>
      <c r="C10" s="4" t="inlineStr">
        <is>
          <t xml:space="preserve"> </t>
        </is>
      </c>
    </row>
    <row r="11">
      <c r="A11" s="4" t="inlineStr">
        <is>
          <t>Share-Based Compensation Arrangement by Share-Based Payment Award, Equity Instruments Other than Options, Grants in Period (in shares)</t>
        </is>
      </c>
      <c r="B11" s="6" t="n">
        <v>10734</v>
      </c>
      <c r="C11" s="4" t="inlineStr">
        <is>
          <t xml:space="preserve"> </t>
        </is>
      </c>
    </row>
    <row r="12">
      <c r="A12" s="4" t="inlineStr">
        <is>
          <t>Share-Based Compensation Arrangement by Share-Based Payment Award, Equity Instruments Other than Options, Grants in Period, Weighted Average Grant Date Fair Value (in dollars per share) | $ / shares</t>
        </is>
      </c>
      <c r="B12" s="7" t="n">
        <v>22.35</v>
      </c>
      <c r="C12" s="4" t="inlineStr">
        <is>
          <t xml:space="preserve"> </t>
        </is>
      </c>
    </row>
    <row r="13">
      <c r="A13" s="4" t="inlineStr">
        <is>
          <t>Non-Employee Board Member Stock Option and Restricted Stock [Member] | Director [Member]</t>
        </is>
      </c>
      <c r="B13" s="4" t="inlineStr">
        <is>
          <t xml:space="preserve"> </t>
        </is>
      </c>
      <c r="C13" s="4" t="inlineStr">
        <is>
          <t xml:space="preserve"> </t>
        </is>
      </c>
    </row>
    <row r="14">
      <c r="A14" s="4" t="inlineStr">
        <is>
          <t>Share-based Compensation Arrangement by Share-based Payment Award, Expiration Period (Year)</t>
        </is>
      </c>
      <c r="B14" s="4" t="inlineStr">
        <is>
          <t>10 years</t>
        </is>
      </c>
      <c r="C14" s="4" t="inlineStr">
        <is>
          <t xml:space="preserve"> </t>
        </is>
      </c>
    </row>
    <row r="15">
      <c r="A15" s="4" t="inlineStr">
        <is>
          <t>Share-based Compensation Arrangement by Share-based Payment Award, Award Vesting Rights, Percentage</t>
        </is>
      </c>
      <c r="B15" s="8" t="n">
        <v>1</v>
      </c>
      <c r="C15" s="4" t="inlineStr">
        <is>
          <t xml:space="preserve"> </t>
        </is>
      </c>
    </row>
    <row r="16">
      <c r="A16" s="4" t="inlineStr">
        <is>
          <t>Share-based Compensation Arrangement by Share-based Payment Award, Award Vesting Period (Year)</t>
        </is>
      </c>
      <c r="B16" s="4" t="inlineStr">
        <is>
          <t>1 year</t>
        </is>
      </c>
      <c r="C16" s="4" t="inlineStr">
        <is>
          <t xml:space="preserve"> </t>
        </is>
      </c>
    </row>
    <row r="17">
      <c r="A17" s="4" t="inlineStr">
        <is>
          <t>Share-Based Compensation Arrangement by Share-Based Payment Award, Equity Instruments Other than Options, Grants in Period (in shares)</t>
        </is>
      </c>
      <c r="B17" s="6" t="n">
        <v>10734</v>
      </c>
      <c r="C17" s="4" t="inlineStr">
        <is>
          <t xml:space="preserve"> </t>
        </is>
      </c>
    </row>
    <row r="18">
      <c r="A18" s="4" t="inlineStr">
        <is>
          <t>Share-Based Compensation Arrangement by Share-Based Payment Award, Equity Instruments Other than Options, Grants in Period, Weighted Average Grant Date Fair Value (in dollars per share) | $ / shares</t>
        </is>
      </c>
      <c r="B18" s="7" t="n">
        <v>22.35</v>
      </c>
      <c r="C18" s="4" t="inlineStr">
        <is>
          <t xml:space="preserve"> </t>
        </is>
      </c>
    </row>
    <row r="19">
      <c r="A19" s="4" t="inlineStr">
        <is>
          <t>Employee Deferred Stock Award [Member]</t>
        </is>
      </c>
      <c r="B19" s="4" t="inlineStr">
        <is>
          <t xml:space="preserve"> </t>
        </is>
      </c>
      <c r="C19" s="4" t="inlineStr">
        <is>
          <t xml:space="preserve"> </t>
        </is>
      </c>
    </row>
    <row r="20">
      <c r="A20" s="4" t="inlineStr">
        <is>
          <t>Share-based Compensation Arrangement by Share-based Payment Award, Award Vesting Period (Year)</t>
        </is>
      </c>
      <c r="B20" s="4" t="inlineStr">
        <is>
          <t>4 years</t>
        </is>
      </c>
      <c r="C20" s="4" t="inlineStr">
        <is>
          <t>4 years</t>
        </is>
      </c>
    </row>
    <row r="21">
      <c r="A21" s="4" t="inlineStr">
        <is>
          <t>Share-Based Compensation Arrangement by Share-Based Payment Award, Equity Instruments Other than Options, Grants in Period (in shares)</t>
        </is>
      </c>
      <c r="B21" s="6" t="n">
        <v>22100</v>
      </c>
      <c r="C21" s="6" t="n">
        <v>19020</v>
      </c>
    </row>
    <row r="22">
      <c r="A22" s="4" t="inlineStr">
        <is>
          <t>Share-Based Compensation Arrangement by Share-Based Payment Award, Equity Instruments Other than Options, Grants in Period, Weighted Average Grant Date Fair Value (in dollars per share) | $ / shares</t>
        </is>
      </c>
      <c r="B22" s="7" t="n">
        <v>21.08</v>
      </c>
      <c r="C22" s="7" t="n">
        <v>25.52</v>
      </c>
    </row>
    <row r="23">
      <c r="A23" s="4" t="inlineStr">
        <is>
          <t>Share-Based Payment Arrangement, Nonvested Award, Cost Not yet Recognized, Amount | $</t>
        </is>
      </c>
      <c r="B23" s="5" t="n">
        <v>770000</v>
      </c>
      <c r="C23" s="4" t="inlineStr">
        <is>
          <t xml:space="preserve"> </t>
        </is>
      </c>
    </row>
    <row r="24">
      <c r="A24" s="4" t="inlineStr">
        <is>
          <t>Share-Based Payment Arrangement, Nonvested Award, Cost Not yet Recognized, Period for Recognition (Year)</t>
        </is>
      </c>
      <c r="B24" s="4" t="inlineStr">
        <is>
          <t>2 years 3 months 18 days</t>
        </is>
      </c>
      <c r="C24" s="4" t="inlineStr">
        <is>
          <t xml:space="preserve"> </t>
        </is>
      </c>
    </row>
    <row r="25">
      <c r="A25" s="4" t="inlineStr">
        <is>
          <t>Employee Deferred Stock Award [Member] | Share-Based Payment Arrangement, Tranche One [Member]</t>
        </is>
      </c>
      <c r="B25" s="4" t="inlineStr">
        <is>
          <t xml:space="preserve"> </t>
        </is>
      </c>
      <c r="C25" s="4" t="inlineStr">
        <is>
          <t xml:space="preserve"> </t>
        </is>
      </c>
    </row>
    <row r="26">
      <c r="A26" s="4" t="inlineStr">
        <is>
          <t>Share-based Compensation Arrangement by Share-based Payment Award, Award Vesting Rights, Percentage</t>
        </is>
      </c>
      <c r="B26" s="8" t="n">
        <v>0.25</v>
      </c>
      <c r="C26" s="4" t="inlineStr">
        <is>
          <t xml:space="preserve"> </t>
        </is>
      </c>
    </row>
    <row r="27">
      <c r="A27" s="4" t="inlineStr">
        <is>
          <t>Employee Deferred Stock Award [Member] | Share-Based Payment Arrangement, Tranche Two [Member]</t>
        </is>
      </c>
      <c r="B27" s="4" t="inlineStr">
        <is>
          <t xml:space="preserve"> </t>
        </is>
      </c>
      <c r="C27" s="4" t="inlineStr">
        <is>
          <t xml:space="preserve"> </t>
        </is>
      </c>
    </row>
    <row r="28">
      <c r="A28" s="4" t="inlineStr">
        <is>
          <t>Share-based Compensation Arrangement by Share-based Payment Award, Award Vesting Rights, Percentage</t>
        </is>
      </c>
      <c r="B28" s="8" t="n">
        <v>0.25</v>
      </c>
      <c r="C28" s="4" t="inlineStr">
        <is>
          <t xml:space="preserve"> </t>
        </is>
      </c>
    </row>
    <row r="29">
      <c r="A29" s="4" t="inlineStr">
        <is>
          <t>Employee Deferred Stock Award [Member] | Share-Based Payment Arrangement, Tranche Three [Member]</t>
        </is>
      </c>
      <c r="B29" s="4" t="inlineStr">
        <is>
          <t xml:space="preserve"> </t>
        </is>
      </c>
      <c r="C29" s="4" t="inlineStr">
        <is>
          <t xml:space="preserve"> </t>
        </is>
      </c>
    </row>
    <row r="30">
      <c r="A30" s="4" t="inlineStr">
        <is>
          <t>Share-based Compensation Arrangement by Share-based Payment Award, Award Vesting Rights, Percentage</t>
        </is>
      </c>
      <c r="B30" s="8" t="n">
        <v>0.25</v>
      </c>
      <c r="C30" s="4" t="inlineStr">
        <is>
          <t xml:space="preserve"> </t>
        </is>
      </c>
    </row>
    <row r="31">
      <c r="A31" s="4" t="inlineStr">
        <is>
          <t>Employee Deferred Stock Award [Member] | Share-Based Payment Arrangement, Tranche Four [Member]</t>
        </is>
      </c>
      <c r="B31" s="4" t="inlineStr">
        <is>
          <t xml:space="preserve"> </t>
        </is>
      </c>
      <c r="C31" s="4" t="inlineStr">
        <is>
          <t xml:space="preserve"> </t>
        </is>
      </c>
    </row>
    <row r="32">
      <c r="A32" s="4" t="inlineStr">
        <is>
          <t>Share-based Compensation Arrangement by Share-based Payment Award, Award Vesting Rights, Percentage</t>
        </is>
      </c>
      <c r="B32" s="8" t="n">
        <v>0.25</v>
      </c>
      <c r="C32" s="4" t="inlineStr">
        <is>
          <t xml:space="preserve"> </t>
        </is>
      </c>
    </row>
    <row r="33">
      <c r="A33" s="4" t="inlineStr">
        <is>
          <t>Salaries and Benefits [Member]</t>
        </is>
      </c>
      <c r="B33" s="4" t="inlineStr">
        <is>
          <t xml:space="preserve"> </t>
        </is>
      </c>
      <c r="C33" s="4" t="inlineStr">
        <is>
          <t xml:space="preserve"> </t>
        </is>
      </c>
    </row>
    <row r="34">
      <c r="A34" s="4" t="inlineStr">
        <is>
          <t>Share-Based Payment Arrangement, Expense | $</t>
        </is>
      </c>
      <c r="B34" s="5" t="n">
        <v>572000</v>
      </c>
      <c r="C34" s="5" t="n">
        <v>528000</v>
      </c>
    </row>
    <row r="35">
      <c r="A35" s="4" t="inlineStr">
        <is>
          <t>Employee Stock Purchase Plan [Member]</t>
        </is>
      </c>
      <c r="B35" s="4" t="inlineStr">
        <is>
          <t xml:space="preserve"> </t>
        </is>
      </c>
      <c r="C35" s="4" t="inlineStr">
        <is>
          <t xml:space="preserve"> </t>
        </is>
      </c>
    </row>
    <row r="36">
      <c r="A36" s="4" t="inlineStr">
        <is>
          <t>Minimum Hours Per Week Required To Participate In ESPP</t>
        </is>
      </c>
      <c r="B36" s="6" t="n">
        <v>15</v>
      </c>
      <c r="C36" s="4" t="inlineStr">
        <is>
          <t xml:space="preserve"> </t>
        </is>
      </c>
    </row>
    <row r="37">
      <c r="A37" s="4" t="inlineStr">
        <is>
          <t>Percentage Of Fair Market Value Of Common Stock Purchased At By Employees</t>
        </is>
      </c>
      <c r="B37" s="8" t="n">
        <v>0.85</v>
      </c>
      <c r="C37" s="4" t="inlineStr">
        <is>
          <t xml:space="preserve"> </t>
        </is>
      </c>
    </row>
    <row r="38">
      <c r="A38" s="4" t="inlineStr">
        <is>
          <t>Share-Based Compensation Arrangement by Share-Based Payment Award, Number of Shares Authorized (in shares)</t>
        </is>
      </c>
      <c r="B38" s="4" t="inlineStr">
        <is>
          <t xml:space="preserve"> </t>
        </is>
      </c>
      <c r="C38" s="6" t="n">
        <v>450000</v>
      </c>
    </row>
    <row r="39">
      <c r="A39" s="4" t="inlineStr">
        <is>
          <t>KSOP [Member]</t>
        </is>
      </c>
      <c r="B39" s="4" t="inlineStr">
        <is>
          <t xml:space="preserve"> </t>
        </is>
      </c>
      <c r="C39" s="4" t="inlineStr">
        <is>
          <t xml:space="preserve"> </t>
        </is>
      </c>
    </row>
    <row r="40">
      <c r="A40" s="4" t="inlineStr">
        <is>
          <t>Period Of Service Required To Be Eligible For KSOP (Month)</t>
        </is>
      </c>
      <c r="B40" s="4" t="inlineStr">
        <is>
          <t>6 months</t>
        </is>
      </c>
      <c r="C40" s="4" t="inlineStr">
        <is>
          <t xml:space="preserve"> </t>
        </is>
      </c>
    </row>
    <row r="41">
      <c r="A41" s="4" t="inlineStr">
        <is>
          <t>Stock Plan 1994 [Member]</t>
        </is>
      </c>
      <c r="B41" s="4" t="inlineStr">
        <is>
          <t xml:space="preserve"> </t>
        </is>
      </c>
      <c r="C41" s="4" t="inlineStr">
        <is>
          <t xml:space="preserve"> </t>
        </is>
      </c>
    </row>
    <row r="42">
      <c r="A42" s="4" t="inlineStr">
        <is>
          <t>Share-Based Compensation Arrangement by Share-Based Payment Award, Number of Shares Authorized (in shares)</t>
        </is>
      </c>
      <c r="B42" s="6" t="n">
        <v>1650000</v>
      </c>
      <c r="C42" s="4" t="inlineStr">
        <is>
          <t xml:space="preserve"> </t>
        </is>
      </c>
    </row>
    <row r="43">
      <c r="A43" s="4" t="inlineStr">
        <is>
          <t>Share-Based Compensation Arrangement by Share-Based Payment Award, Number of Shares Available for Grant (in shares)</t>
        </is>
      </c>
      <c r="B43" s="6" t="n">
        <v>135238</v>
      </c>
      <c r="C4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and Stock-based Compensation - Unvested Restricted Stock and Deferred Stock (Details) - $ / shares</t>
        </is>
      </c>
      <c r="B1" s="2" t="inlineStr">
        <is>
          <t>12 Months Ended</t>
        </is>
      </c>
    </row>
    <row r="2">
      <c r="B2" s="2" t="inlineStr">
        <is>
          <t>Dec. 31, 2024</t>
        </is>
      </c>
      <c r="C2" s="2" t="inlineStr">
        <is>
          <t>Dec. 31, 2023</t>
        </is>
      </c>
    </row>
    <row r="3">
      <c r="A3" s="4" t="inlineStr">
        <is>
          <t>Non-Employee Board Member Stock Option and Restricted Stock [Member]</t>
        </is>
      </c>
      <c r="B3" s="4" t="inlineStr">
        <is>
          <t xml:space="preserve"> </t>
        </is>
      </c>
      <c r="C3" s="4" t="inlineStr">
        <is>
          <t xml:space="preserve"> </t>
        </is>
      </c>
    </row>
    <row r="4">
      <c r="A4" s="4" t="inlineStr">
        <is>
          <t>Non-Vested Balance (in shares)</t>
        </is>
      </c>
      <c r="B4" s="6" t="n">
        <v>7818</v>
      </c>
      <c r="C4" s="4" t="inlineStr">
        <is>
          <t xml:space="preserve"> </t>
        </is>
      </c>
    </row>
    <row r="5">
      <c r="A5" s="4" t="inlineStr">
        <is>
          <t>Non-Vested Balance, weighted average fair value per share (in dollars per share)</t>
        </is>
      </c>
      <c r="B5" s="7" t="n">
        <v>23.01</v>
      </c>
      <c r="C5" s="4" t="inlineStr">
        <is>
          <t xml:space="preserve"> </t>
        </is>
      </c>
    </row>
    <row r="6">
      <c r="A6" s="4" t="inlineStr">
        <is>
          <t>Granted (in shares)</t>
        </is>
      </c>
      <c r="B6" s="6" t="n">
        <v>10734</v>
      </c>
      <c r="C6" s="4" t="inlineStr">
        <is>
          <t xml:space="preserve"> </t>
        </is>
      </c>
    </row>
    <row r="7">
      <c r="A7" s="4" t="inlineStr">
        <is>
          <t>Granted, weighted average fair value per share (in dollars per share)</t>
        </is>
      </c>
      <c r="B7" s="7" t="n">
        <v>22.35</v>
      </c>
      <c r="C7" s="4" t="inlineStr">
        <is>
          <t xml:space="preserve"> </t>
        </is>
      </c>
    </row>
    <row r="8">
      <c r="A8" s="4" t="inlineStr">
        <is>
          <t>Vested (in shares)</t>
        </is>
      </c>
      <c r="B8" s="6" t="n">
        <v>-7818</v>
      </c>
      <c r="C8" s="4" t="inlineStr">
        <is>
          <t xml:space="preserve"> </t>
        </is>
      </c>
    </row>
    <row r="9">
      <c r="A9" s="4" t="inlineStr">
        <is>
          <t>Vested, weighted average fair value per share (in dollars per share)</t>
        </is>
      </c>
      <c r="B9" s="7" t="n">
        <v>23.01</v>
      </c>
      <c r="C9" s="4" t="inlineStr">
        <is>
          <t xml:space="preserve"> </t>
        </is>
      </c>
    </row>
    <row r="10">
      <c r="A10" s="4" t="inlineStr">
        <is>
          <t>Forfeited (in shares)</t>
        </is>
      </c>
      <c r="B10" s="6" t="n">
        <v>0</v>
      </c>
      <c r="C10" s="4" t="inlineStr">
        <is>
          <t xml:space="preserve"> </t>
        </is>
      </c>
    </row>
    <row r="11">
      <c r="A11" s="4" t="inlineStr">
        <is>
          <t>Forfeited, weighted average fair value per share (in dollars per share)</t>
        </is>
      </c>
      <c r="B11" s="5" t="n">
        <v>0</v>
      </c>
      <c r="C11" s="4" t="inlineStr">
        <is>
          <t xml:space="preserve"> </t>
        </is>
      </c>
    </row>
    <row r="12">
      <c r="A12" s="4" t="inlineStr">
        <is>
          <t>Non-Vested Balance (in shares)</t>
        </is>
      </c>
      <c r="B12" s="6" t="n">
        <v>10734</v>
      </c>
      <c r="C12" s="6" t="n">
        <v>7818</v>
      </c>
    </row>
    <row r="13">
      <c r="A13" s="4" t="inlineStr">
        <is>
          <t>Non-Vested Balance, weighted average fair value per share (in dollars per share)</t>
        </is>
      </c>
      <c r="B13" s="7" t="n">
        <v>22.35</v>
      </c>
      <c r="C13" s="7" t="n">
        <v>23.01</v>
      </c>
    </row>
    <row r="14">
      <c r="A14" s="4" t="inlineStr">
        <is>
          <t>Employee Deferred Stock Award [Member]</t>
        </is>
      </c>
      <c r="B14" s="4" t="inlineStr">
        <is>
          <t xml:space="preserve"> </t>
        </is>
      </c>
      <c r="C14" s="4" t="inlineStr">
        <is>
          <t xml:space="preserve"> </t>
        </is>
      </c>
    </row>
    <row r="15">
      <c r="A15" s="4" t="inlineStr">
        <is>
          <t>Non-Vested Balance (in shares)</t>
        </is>
      </c>
      <c r="B15" s="6" t="n">
        <v>36920</v>
      </c>
      <c r="C15" s="4" t="inlineStr">
        <is>
          <t xml:space="preserve"> </t>
        </is>
      </c>
    </row>
    <row r="16">
      <c r="A16" s="4" t="inlineStr">
        <is>
          <t>Non-Vested Balance, weighted average fair value per share (in dollars per share)</t>
        </is>
      </c>
      <c r="B16" s="5" t="n">
        <v>22</v>
      </c>
      <c r="C16" s="4" t="inlineStr">
        <is>
          <t xml:space="preserve"> </t>
        </is>
      </c>
    </row>
    <row r="17">
      <c r="A17" s="4" t="inlineStr">
        <is>
          <t>Granted (in shares)</t>
        </is>
      </c>
      <c r="B17" s="6" t="n">
        <v>22100</v>
      </c>
      <c r="C17" s="6" t="n">
        <v>19020</v>
      </c>
    </row>
    <row r="18">
      <c r="A18" s="4" t="inlineStr">
        <is>
          <t>Granted, weighted average fair value per share (in dollars per share)</t>
        </is>
      </c>
      <c r="B18" s="7" t="n">
        <v>21.08</v>
      </c>
      <c r="C18" s="7" t="n">
        <v>25.52</v>
      </c>
    </row>
    <row r="19">
      <c r="A19" s="4" t="inlineStr">
        <is>
          <t>Vested (in shares)</t>
        </is>
      </c>
      <c r="B19" s="6" t="n">
        <v>-15230</v>
      </c>
      <c r="C19" s="4" t="inlineStr">
        <is>
          <t xml:space="preserve"> </t>
        </is>
      </c>
    </row>
    <row r="20">
      <c r="A20" s="4" t="inlineStr">
        <is>
          <t>Vested, weighted average fair value per share (in dollars per share)</t>
        </is>
      </c>
      <c r="B20" s="7" t="n">
        <v>19.15</v>
      </c>
      <c r="C20" s="4" t="inlineStr">
        <is>
          <t xml:space="preserve"> </t>
        </is>
      </c>
    </row>
    <row r="21">
      <c r="A21" s="4" t="inlineStr">
        <is>
          <t>Forfeited (in shares)</t>
        </is>
      </c>
      <c r="B21" s="6" t="n">
        <v>0</v>
      </c>
      <c r="C21" s="4" t="inlineStr">
        <is>
          <t xml:space="preserve"> </t>
        </is>
      </c>
    </row>
    <row r="22">
      <c r="A22" s="4" t="inlineStr">
        <is>
          <t>Forfeited, weighted average fair value per share (in dollars per share)</t>
        </is>
      </c>
      <c r="B22" s="5" t="n">
        <v>0</v>
      </c>
      <c r="C22" s="4" t="inlineStr">
        <is>
          <t xml:space="preserve"> </t>
        </is>
      </c>
    </row>
    <row r="23">
      <c r="A23" s="4" t="inlineStr">
        <is>
          <t>Non-Vested Balance (in shares)</t>
        </is>
      </c>
      <c r="B23" s="6" t="n">
        <v>43790</v>
      </c>
      <c r="C23" s="6" t="n">
        <v>36920</v>
      </c>
    </row>
    <row r="24">
      <c r="A24" s="4" t="inlineStr">
        <is>
          <t>Non-Vested Balance, weighted average fair value per share (in dollars per share)</t>
        </is>
      </c>
      <c r="B24" s="7" t="n">
        <v>22.52</v>
      </c>
      <c r="C24" s="5" t="n">
        <v>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Net Income Per Share Computations (Details Textual) - shares shares in Thousand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REVENUES:</t>
        </is>
      </c>
      <c r="B3" s="4" t="inlineStr">
        <is>
          <t xml:space="preserve"> </t>
        </is>
      </c>
      <c r="C3" s="4" t="inlineStr">
        <is>
          <t xml:space="preserve"> </t>
        </is>
      </c>
    </row>
    <row r="4">
      <c r="A4" s="4" t="inlineStr">
        <is>
          <t>Net Revenues</t>
        </is>
      </c>
      <c r="B4" s="5" t="n">
        <v>61562288</v>
      </c>
      <c r="C4" s="5" t="n">
        <v>61436858</v>
      </c>
    </row>
    <row r="5">
      <c r="A5" s="3" t="inlineStr">
        <is>
          <t>OPERATING EXPENSES:</t>
        </is>
      </c>
      <c r="B5" s="4" t="inlineStr">
        <is>
          <t xml:space="preserve"> </t>
        </is>
      </c>
      <c r="C5" s="4" t="inlineStr">
        <is>
          <t xml:space="preserve"> </t>
        </is>
      </c>
    </row>
    <row r="6">
      <c r="A6" s="4" t="inlineStr">
        <is>
          <t>Purse expense</t>
        </is>
      </c>
      <c r="B6" s="6" t="n">
        <v>7908404</v>
      </c>
      <c r="C6" s="6" t="n">
        <v>7600059</v>
      </c>
    </row>
    <row r="7">
      <c r="A7" s="4" t="inlineStr">
        <is>
          <t>Minnesota Breeders’ Fund</t>
        </is>
      </c>
      <c r="B7" s="6" t="n">
        <v>1027609</v>
      </c>
      <c r="C7" s="6" t="n">
        <v>1053790</v>
      </c>
    </row>
    <row r="8">
      <c r="A8" s="4" t="inlineStr">
        <is>
          <t>Salaries and benefits</t>
        </is>
      </c>
      <c r="B8" s="6" t="n">
        <v>26142046</v>
      </c>
      <c r="C8" s="6" t="n">
        <v>25490790</v>
      </c>
    </row>
    <row r="9">
      <c r="A9" s="4" t="inlineStr">
        <is>
          <t>Depreciation and amortization</t>
        </is>
      </c>
      <c r="B9" s="6" t="n">
        <v>3620899</v>
      </c>
      <c r="C9" s="6" t="n">
        <v>3145372</v>
      </c>
    </row>
    <row r="10">
      <c r="A10" s="4" t="inlineStr">
        <is>
          <t>Advertising and marketing</t>
        </is>
      </c>
      <c r="B10" s="6" t="n">
        <v>1349656</v>
      </c>
      <c r="C10" s="6" t="n">
        <v>2068846</v>
      </c>
    </row>
    <row r="11">
      <c r="A11" s="4" t="inlineStr">
        <is>
          <t>Professional and contracted services</t>
        </is>
      </c>
      <c r="B11" s="6" t="n">
        <v>5660993</v>
      </c>
      <c r="C11" s="6" t="n">
        <v>5981480</v>
      </c>
    </row>
    <row r="12">
      <c r="A12" s="4" t="inlineStr">
        <is>
          <t>Loss on disposal of assets</t>
        </is>
      </c>
      <c r="B12" s="6" t="n">
        <v>49214</v>
      </c>
      <c r="C12" s="6" t="n">
        <v>157160</v>
      </c>
    </row>
    <row r="13">
      <c r="A13" s="4" t="inlineStr">
        <is>
          <t>Other operating expenses</t>
        </is>
      </c>
      <c r="B13" s="6" t="n">
        <v>5506647</v>
      </c>
      <c r="C13" s="6" t="n">
        <v>5268905</v>
      </c>
    </row>
    <row r="14">
      <c r="A14" s="4" t="inlineStr">
        <is>
          <t>Total Operating Expenses</t>
        </is>
      </c>
      <c r="B14" s="6" t="n">
        <v>56861654</v>
      </c>
      <c r="C14" s="6" t="n">
        <v>56425975</v>
      </c>
    </row>
    <row r="15">
      <c r="A15" s="4" t="inlineStr">
        <is>
          <t>Gain on transfer/sale of land (Note 11)</t>
        </is>
      </c>
      <c r="B15" s="6" t="n">
        <v>1732353</v>
      </c>
      <c r="C15" s="6" t="n">
        <v>6489976</v>
      </c>
    </row>
    <row r="16">
      <c r="A16" s="4" t="inlineStr">
        <is>
          <t>INCOME FROM OPERATIONS</t>
        </is>
      </c>
      <c r="B16" s="6" t="n">
        <v>6432987</v>
      </c>
      <c r="C16" s="6" t="n">
        <v>11500859</v>
      </c>
    </row>
    <row r="17">
      <c r="A17" s="3" t="inlineStr">
        <is>
          <t>OTHER INCOME (LOSS)</t>
        </is>
      </c>
      <c r="B17" s="4" t="inlineStr">
        <is>
          <t xml:space="preserve"> </t>
        </is>
      </c>
      <c r="C17" s="4" t="inlineStr">
        <is>
          <t xml:space="preserve"> </t>
        </is>
      </c>
    </row>
    <row r="18">
      <c r="A18" s="4" t="inlineStr">
        <is>
          <t>(Loss) income from equity investment</t>
        </is>
      </c>
      <c r="B18" s="6" t="n">
        <v>-5467771</v>
      </c>
      <c r="C18" s="6" t="n">
        <v>1501268</v>
      </c>
    </row>
    <row r="19">
      <c r="A19" s="4" t="inlineStr">
        <is>
          <t>Interest income, net</t>
        </is>
      </c>
      <c r="B19" s="6" t="n">
        <v>2071511</v>
      </c>
      <c r="C19" s="6" t="n">
        <v>1978122</v>
      </c>
    </row>
    <row r="20">
      <c r="A20" s="4" t="inlineStr">
        <is>
          <t>Net Other (Loss) Income</t>
        </is>
      </c>
      <c r="B20" s="6" t="n">
        <v>-3396260</v>
      </c>
      <c r="C20" s="6" t="n">
        <v>3479390</v>
      </c>
    </row>
    <row r="21">
      <c r="A21" s="4" t="inlineStr">
        <is>
          <t>INCOME BEFORE INCOME TAXES</t>
        </is>
      </c>
      <c r="B21" s="6" t="n">
        <v>3036727</v>
      </c>
      <c r="C21" s="6" t="n">
        <v>14980249</v>
      </c>
    </row>
    <row r="22">
      <c r="A22" s="4" t="inlineStr">
        <is>
          <t>INCOME TAX EXPENSE (Note 4)</t>
        </is>
      </c>
      <c r="B22" s="6" t="n">
        <v>-923885</v>
      </c>
      <c r="C22" s="6" t="n">
        <v>-4417000</v>
      </c>
    </row>
    <row r="23">
      <c r="A23" s="4" t="inlineStr">
        <is>
          <t>NET INCOME</t>
        </is>
      </c>
      <c r="B23" s="5" t="n">
        <v>2112842</v>
      </c>
      <c r="C23" s="5" t="n">
        <v>10563249</v>
      </c>
    </row>
    <row r="24">
      <c r="A24" s="4" t="inlineStr">
        <is>
          <t>Basic earnings per share (in dollars per share)</t>
        </is>
      </c>
      <c r="B24" s="7" t="n">
        <v>0.42</v>
      </c>
      <c r="C24" s="7" t="n">
        <v>2.15</v>
      </c>
    </row>
    <row r="25">
      <c r="A25" s="4" t="inlineStr">
        <is>
          <t>Diluted earnings per share (in dollars per share)</t>
        </is>
      </c>
      <c r="B25" s="7" t="n">
        <v>0.42</v>
      </c>
      <c r="C25" s="7" t="n">
        <v>2.13</v>
      </c>
    </row>
    <row r="26">
      <c r="A26" s="4" t="inlineStr">
        <is>
          <t>Weighted average basic shares outstanding (in shares)</t>
        </is>
      </c>
      <c r="B26" s="6" t="n">
        <v>4994905</v>
      </c>
      <c r="C26" s="6" t="n">
        <v>4921379</v>
      </c>
    </row>
    <row r="27">
      <c r="A27" s="4" t="inlineStr">
        <is>
          <t>Weighted average diluted shares (in shares)</t>
        </is>
      </c>
      <c r="B27" s="6" t="n">
        <v>5032210</v>
      </c>
      <c r="C27" s="6" t="n">
        <v>4949182</v>
      </c>
    </row>
    <row r="28">
      <c r="A28" s="4" t="inlineStr">
        <is>
          <t>Casino [Member]</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Net Revenues</t>
        </is>
      </c>
      <c r="B30" s="5" t="n">
        <v>38774702</v>
      </c>
      <c r="C30" s="5" t="n">
        <v>39781166</v>
      </c>
    </row>
    <row r="31">
      <c r="A31" s="4" t="inlineStr">
        <is>
          <t>Pari-mutuel [Member]</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Net Revenues</t>
        </is>
      </c>
      <c r="B33" s="6" t="n">
        <v>8226047</v>
      </c>
      <c r="C33" s="6" t="n">
        <v>8253615</v>
      </c>
    </row>
    <row r="34">
      <c r="A34" s="4" t="inlineStr">
        <is>
          <t>Food and Beverage [Member]</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Net Revenues</t>
        </is>
      </c>
      <c r="B36" s="6" t="n">
        <v>7968157</v>
      </c>
      <c r="C36" s="6" t="n">
        <v>7828980</v>
      </c>
    </row>
    <row r="37">
      <c r="A37" s="3" t="inlineStr">
        <is>
          <t>OPERATING EXPENSES:</t>
        </is>
      </c>
      <c r="B37" s="4" t="inlineStr">
        <is>
          <t xml:space="preserve"> </t>
        </is>
      </c>
      <c r="C37" s="4" t="inlineStr">
        <is>
          <t xml:space="preserve"> </t>
        </is>
      </c>
    </row>
    <row r="38">
      <c r="A38" s="4" t="inlineStr">
        <is>
          <t>Cost of goods and services sold</t>
        </is>
      </c>
      <c r="B38" s="6" t="n">
        <v>3195767</v>
      </c>
      <c r="C38" s="6" t="n">
        <v>3062974</v>
      </c>
    </row>
    <row r="39">
      <c r="A39" s="4" t="inlineStr">
        <is>
          <t>Product and Service, Other [Member]</t>
        </is>
      </c>
      <c r="B39" s="4" t="inlineStr">
        <is>
          <t xml:space="preserve"> </t>
        </is>
      </c>
      <c r="C39" s="4" t="inlineStr">
        <is>
          <t xml:space="preserve"> </t>
        </is>
      </c>
    </row>
    <row r="40">
      <c r="A40" s="3" t="inlineStr">
        <is>
          <t>OPERATING REVENUES:</t>
        </is>
      </c>
      <c r="B40" s="4" t="inlineStr">
        <is>
          <t xml:space="preserve"> </t>
        </is>
      </c>
      <c r="C40" s="4" t="inlineStr">
        <is>
          <t xml:space="preserve"> </t>
        </is>
      </c>
    </row>
    <row r="41">
      <c r="A41" s="4" t="inlineStr">
        <is>
          <t>Net Revenues</t>
        </is>
      </c>
      <c r="B41" s="6" t="n">
        <v>6593382</v>
      </c>
      <c r="C41" s="6" t="n">
        <v>5573097</v>
      </c>
    </row>
    <row r="42">
      <c r="A42" s="4" t="inlineStr">
        <is>
          <t>Other Pari-mutuel Expenses [Member]</t>
        </is>
      </c>
      <c r="B42" s="4" t="inlineStr">
        <is>
          <t xml:space="preserve"> </t>
        </is>
      </c>
      <c r="C42" s="4" t="inlineStr">
        <is>
          <t xml:space="preserve"> </t>
        </is>
      </c>
    </row>
    <row r="43">
      <c r="A43" s="3" t="inlineStr">
        <is>
          <t>OPERATING EXPENSES:</t>
        </is>
      </c>
      <c r="B43" s="4" t="inlineStr">
        <is>
          <t xml:space="preserve"> </t>
        </is>
      </c>
      <c r="C43" s="4" t="inlineStr">
        <is>
          <t xml:space="preserve"> </t>
        </is>
      </c>
    </row>
    <row r="44">
      <c r="A44" s="4" t="inlineStr">
        <is>
          <t>Cost of goods and services sold</t>
        </is>
      </c>
      <c r="B44" s="6" t="n">
        <v>910843</v>
      </c>
      <c r="C44" s="6" t="n">
        <v>915714</v>
      </c>
    </row>
    <row r="45">
      <c r="A45" s="4" t="inlineStr">
        <is>
          <t>Public Utilities [Member]</t>
        </is>
      </c>
      <c r="B45" s="4" t="inlineStr">
        <is>
          <t xml:space="preserve"> </t>
        </is>
      </c>
      <c r="C45" s="4" t="inlineStr">
        <is>
          <t xml:space="preserve"> </t>
        </is>
      </c>
    </row>
    <row r="46">
      <c r="A46" s="3" t="inlineStr">
        <is>
          <t>OPERATING EXPENSES:</t>
        </is>
      </c>
      <c r="B46" s="4" t="inlineStr">
        <is>
          <t xml:space="preserve"> </t>
        </is>
      </c>
      <c r="C46" s="4" t="inlineStr">
        <is>
          <t xml:space="preserve"> </t>
        </is>
      </c>
    </row>
    <row r="47">
      <c r="A47" s="4" t="inlineStr">
        <is>
          <t>Cost of goods and services sold</t>
        </is>
      </c>
      <c r="B47" s="5" t="n">
        <v>1489576</v>
      </c>
      <c r="C47" s="5" t="n">
        <v>16808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Net Income Per Share Computations - Reconciliation of Net Common Share Computation (Details) - USD ($)</t>
        </is>
      </c>
      <c r="B1" s="2" t="inlineStr">
        <is>
          <t>12 Months Ended</t>
        </is>
      </c>
    </row>
    <row r="2">
      <c r="B2" s="2" t="inlineStr">
        <is>
          <t>Dec. 31, 2024</t>
        </is>
      </c>
      <c r="C2" s="2" t="inlineStr">
        <is>
          <t>Dec. 31, 2023</t>
        </is>
      </c>
    </row>
    <row r="3">
      <c r="A3" s="4" t="inlineStr">
        <is>
          <t>Net income</t>
        </is>
      </c>
      <c r="B3" s="5" t="n">
        <v>2112842</v>
      </c>
      <c r="C3" s="5" t="n">
        <v>10563249</v>
      </c>
    </row>
    <row r="4">
      <c r="A4" s="4" t="inlineStr">
        <is>
          <t>Basic (in shares)</t>
        </is>
      </c>
      <c r="B4" s="6" t="n">
        <v>4994905</v>
      </c>
      <c r="C4" s="6" t="n">
        <v>4921379</v>
      </c>
    </row>
    <row r="5">
      <c r="A5" s="4" t="inlineStr">
        <is>
          <t>Plus dilutive effect of stock options (in shares)</t>
        </is>
      </c>
      <c r="B5" s="6" t="n">
        <v>37305</v>
      </c>
      <c r="C5" s="6" t="n">
        <v>27803</v>
      </c>
    </row>
    <row r="6">
      <c r="A6" s="4" t="inlineStr">
        <is>
          <t>Diluted (in shares)</t>
        </is>
      </c>
      <c r="B6" s="6" t="n">
        <v>5032210</v>
      </c>
      <c r="C6" s="6" t="n">
        <v>4949182</v>
      </c>
    </row>
    <row r="7">
      <c r="A7" s="4" t="inlineStr">
        <is>
          <t>Basic earnings per share (in dollars per share)</t>
        </is>
      </c>
      <c r="B7" s="7" t="n">
        <v>0.42</v>
      </c>
      <c r="C7" s="7" t="n">
        <v>2.15</v>
      </c>
    </row>
    <row r="8">
      <c r="A8" s="4" t="inlineStr">
        <is>
          <t>Diluted earnings per share (in dollars per share)</t>
        </is>
      </c>
      <c r="B8" s="7" t="n">
        <v>0.42</v>
      </c>
      <c r="C8" s="7" t="n">
        <v>2.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7 - General Credit Agreement (Details Textual) - USD ($)</t>
        </is>
      </c>
      <c r="B1" s="2" t="inlineStr">
        <is>
          <t>Dec. 31, 2024</t>
        </is>
      </c>
      <c r="C1" s="2" t="inlineStr">
        <is>
          <t>Jan. 31, 2024</t>
        </is>
      </c>
      <c r="D1" s="2" t="inlineStr">
        <is>
          <t>Feb. 28, 2021</t>
        </is>
      </c>
    </row>
    <row r="2">
      <c r="A2" s="4" t="inlineStr">
        <is>
          <t>Line of Credit Facility, Remaining Borrowing Capacity</t>
        </is>
      </c>
      <c r="B2" s="5" t="n">
        <v>0</v>
      </c>
      <c r="C2" s="4" t="inlineStr">
        <is>
          <t xml:space="preserve"> </t>
        </is>
      </c>
      <c r="D2" s="4" t="inlineStr">
        <is>
          <t xml:space="preserve"> </t>
        </is>
      </c>
    </row>
    <row r="3">
      <c r="A3" s="4" t="inlineStr">
        <is>
          <t>Long-Term Line of Credit</t>
        </is>
      </c>
      <c r="B3" s="5" t="n">
        <v>0</v>
      </c>
      <c r="C3" s="4" t="inlineStr">
        <is>
          <t xml:space="preserve"> </t>
        </is>
      </c>
      <c r="D3" s="4" t="inlineStr">
        <is>
          <t xml:space="preserve"> </t>
        </is>
      </c>
    </row>
    <row r="4">
      <c r="A4" s="4" t="inlineStr">
        <is>
          <t>Revolving Credit Facility [Member]</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5" t="n">
        <v>5000000</v>
      </c>
      <c r="D5" s="5" t="n">
        <v>10000000</v>
      </c>
    </row>
    <row r="6">
      <c r="A6" s="4" t="inlineStr">
        <is>
          <t>Debt Instrument, Interest Rate, Stated Percentage</t>
        </is>
      </c>
      <c r="B6" s="8" t="n">
        <v>0.03</v>
      </c>
      <c r="C6" s="4" t="inlineStr">
        <is>
          <t xml:space="preserve"> </t>
        </is>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s>
  <sheetData>
    <row r="1">
      <c r="A1" s="1" t="inlineStr">
        <is>
          <t>Note 8 - Leases (Details Textual) - USD ($)</t>
        </is>
      </c>
      <c r="C1" s="2" t="inlineStr">
        <is>
          <t>12 Months Ended</t>
        </is>
      </c>
    </row>
    <row r="2">
      <c r="B2" s="2" t="inlineStr">
        <is>
          <t>Mar. 01, 2022</t>
        </is>
      </c>
      <c r="C2" s="2" t="inlineStr">
        <is>
          <t>Dec. 31, 2024</t>
        </is>
      </c>
      <c r="D2" s="2" t="inlineStr">
        <is>
          <t>Dec. 31, 2023</t>
        </is>
      </c>
    </row>
    <row r="3">
      <c r="A3" s="4" t="inlineStr">
        <is>
          <t>Operating Lease, Cost</t>
        </is>
      </c>
      <c r="B3" s="4" t="inlineStr">
        <is>
          <t xml:space="preserve"> </t>
        </is>
      </c>
      <c r="C3" s="5" t="n">
        <v>26785</v>
      </c>
      <c r="D3" s="5" t="n">
        <v>26784</v>
      </c>
    </row>
    <row r="4">
      <c r="A4" s="4" t="inlineStr">
        <is>
          <t>Operating Lease, Expense</t>
        </is>
      </c>
      <c r="B4" s="4" t="inlineStr">
        <is>
          <t xml:space="preserve"> </t>
        </is>
      </c>
      <c r="C4" s="6" t="n">
        <v>457454</v>
      </c>
      <c r="D4" s="6" t="n">
        <v>488937</v>
      </c>
    </row>
    <row r="5">
      <c r="A5" s="4" t="inlineStr">
        <is>
          <t>Finance Lease, Right-of-Use Asset, Amortization</t>
        </is>
      </c>
      <c r="B5" s="4" t="inlineStr">
        <is>
          <t xml:space="preserve"> </t>
        </is>
      </c>
      <c r="C5" s="6" t="n">
        <v>33332</v>
      </c>
      <c r="D5" s="6" t="n">
        <v>18701</v>
      </c>
    </row>
    <row r="6">
      <c r="A6" s="4" t="inlineStr">
        <is>
          <t>Finance Lease, Right-of-Use Asset, Accumulated Amortization</t>
        </is>
      </c>
      <c r="B6" s="4" t="inlineStr">
        <is>
          <t xml:space="preserve"> </t>
        </is>
      </c>
      <c r="C6" s="6" t="n">
        <v>30779</v>
      </c>
      <c r="D6" s="6" t="n">
        <v>118424</v>
      </c>
    </row>
    <row r="7">
      <c r="A7" s="4" t="inlineStr">
        <is>
          <t>Long-term Purchase Commitment, Expenses</t>
        </is>
      </c>
      <c r="B7" s="4" t="inlineStr">
        <is>
          <t xml:space="preserve"> </t>
        </is>
      </c>
      <c r="C7" s="6" t="n">
        <v>200000</v>
      </c>
      <c r="D7" s="5" t="n">
        <v>205000</v>
      </c>
    </row>
    <row r="8">
      <c r="A8" s="4" t="inlineStr">
        <is>
          <t>New Totalizator Provider [Member]</t>
        </is>
      </c>
      <c r="B8" s="4" t="inlineStr">
        <is>
          <t xml:space="preserve"> </t>
        </is>
      </c>
      <c r="C8" s="4" t="inlineStr">
        <is>
          <t xml:space="preserve"> </t>
        </is>
      </c>
      <c r="D8" s="4" t="inlineStr">
        <is>
          <t xml:space="preserve"> </t>
        </is>
      </c>
    </row>
    <row r="9">
      <c r="A9" s="4" t="inlineStr">
        <is>
          <t>Long-Term Purchase Commitment, Period (Year)</t>
        </is>
      </c>
      <c r="B9" s="4" t="inlineStr">
        <is>
          <t>5 years</t>
        </is>
      </c>
      <c r="C9" s="4" t="inlineStr">
        <is>
          <t xml:space="preserve"> </t>
        </is>
      </c>
      <c r="D9" s="4" t="inlineStr">
        <is>
          <t xml:space="preserve"> </t>
        </is>
      </c>
    </row>
    <row r="10">
      <c r="A10" s="4" t="inlineStr">
        <is>
          <t>Purchase Obligation, to be Paid, Year One</t>
        </is>
      </c>
      <c r="B10" s="4" t="inlineStr">
        <is>
          <t xml:space="preserve"> </t>
        </is>
      </c>
      <c r="C10" s="5" t="n">
        <v>166400</v>
      </c>
      <c r="D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Leases - Classification of Right of Use Assets (Details) - USD ($)</t>
        </is>
      </c>
      <c r="C1" s="2" t="inlineStr">
        <is>
          <t>Dec. 31, 2024</t>
        </is>
      </c>
      <c r="D1" s="2" t="inlineStr">
        <is>
          <t>Dec. 31, 2023</t>
        </is>
      </c>
    </row>
    <row r="2">
      <c r="A2" s="4" t="inlineStr">
        <is>
          <t>Finance</t>
        </is>
      </c>
      <c r="B2" s="4" t="inlineStr">
        <is>
          <t>[1],[2]</t>
        </is>
      </c>
      <c r="C2" s="5" t="n">
        <v>150132</v>
      </c>
      <c r="D2" s="5" t="n">
        <v>9374</v>
      </c>
    </row>
    <row r="3">
      <c r="A3" s="4" t="inlineStr">
        <is>
          <t>Operating</t>
        </is>
      </c>
      <c r="C3" s="6" t="n">
        <v>27674</v>
      </c>
      <c r="D3" s="6" t="n">
        <v>53026</v>
      </c>
    </row>
    <row r="4">
      <c r="A4" s="4" t="inlineStr">
        <is>
          <t>Total Leased Assets</t>
        </is>
      </c>
      <c r="C4" s="5" t="n">
        <v>177806</v>
      </c>
      <c r="D4" s="5" t="n">
        <v>62400</v>
      </c>
    </row>
    <row r="5"/>
    <row r="6">
      <c r="A6" s="4" t="inlineStr">
        <is>
          <t>[1]Finance lease assets are net of accumulated amortization of $22,968 and $118,424 as of September 30, 2024 and December 31, 2023, respectively.[2]Finance lease assets are net of accumulated amortization of $30,779 and $118,424 for the years ended December 31, 2024 and 2023, respectively.</t>
        </is>
      </c>
    </row>
  </sheetData>
  <mergeCells count="3">
    <mergeCell ref="A1:B1"/>
    <mergeCell ref="A5:C5"/>
    <mergeCell ref="A6:C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7" customWidth="1" min="2" max="2"/>
    <col width="26" customWidth="1" min="3" max="3"/>
  </cols>
  <sheetData>
    <row r="1">
      <c r="A1" s="1" t="inlineStr">
        <is>
          <t>Note 8 - Leases - Lease Terms and Discount (Details)</t>
        </is>
      </c>
      <c r="B1" s="2" t="inlineStr">
        <is>
          <t>Dec. 31, 2024</t>
        </is>
      </c>
      <c r="C1" s="2" t="inlineStr">
        <is>
          <t>Dec. 31, 2023</t>
        </is>
      </c>
    </row>
    <row r="2">
      <c r="A2" s="4" t="inlineStr">
        <is>
          <t>Finance (Year)</t>
        </is>
      </c>
      <c r="B2" s="4" t="inlineStr">
        <is>
          <t>4 years</t>
        </is>
      </c>
      <c r="C2" s="4" t="inlineStr">
        <is>
          <t>4 years 10 months 24 days</t>
        </is>
      </c>
    </row>
    <row r="3">
      <c r="A3" s="4" t="inlineStr">
        <is>
          <t>Operating (Year)</t>
        </is>
      </c>
      <c r="B3" s="4" t="inlineStr">
        <is>
          <t>4 months 24 days</t>
        </is>
      </c>
      <c r="C3" s="4" t="inlineStr">
        <is>
          <t>9 months 18 days</t>
        </is>
      </c>
    </row>
    <row r="4">
      <c r="A4" s="4" t="inlineStr">
        <is>
          <t>Finance</t>
        </is>
      </c>
      <c r="B4" s="9" t="n">
        <v>0.08500000000000001</v>
      </c>
      <c r="C4" s="9" t="n">
        <v>0.048</v>
      </c>
    </row>
    <row r="5">
      <c r="A5" s="4" t="inlineStr">
        <is>
          <t>Operating</t>
        </is>
      </c>
      <c r="B5" s="8" t="n">
        <v>0.08</v>
      </c>
      <c r="C5" s="8" t="n">
        <v>0.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Leases - Operating and Finance Lease (Details) - USD ($)</t>
        </is>
      </c>
      <c r="B1" s="2" t="inlineStr">
        <is>
          <t>Dec. 31, 2024</t>
        </is>
      </c>
      <c r="C1" s="2" t="inlineStr">
        <is>
          <t>Dec. 31, 2023</t>
        </is>
      </c>
    </row>
    <row r="2">
      <c r="A2" s="4" t="inlineStr">
        <is>
          <t>2025, operating lease</t>
        </is>
      </c>
      <c r="B2" s="5" t="n">
        <v>28228</v>
      </c>
      <c r="C2" s="4" t="inlineStr">
        <is>
          <t xml:space="preserve"> </t>
        </is>
      </c>
    </row>
    <row r="3">
      <c r="A3" s="4" t="inlineStr">
        <is>
          <t>2025, finance lease</t>
        </is>
      </c>
      <c r="B3" s="6" t="n">
        <v>44447</v>
      </c>
      <c r="C3" s="4" t="inlineStr">
        <is>
          <t xml:space="preserve"> </t>
        </is>
      </c>
    </row>
    <row r="4">
      <c r="A4" s="4" t="inlineStr">
        <is>
          <t>2026, operating lease</t>
        </is>
      </c>
      <c r="B4" s="6" t="n">
        <v>0</v>
      </c>
      <c r="C4" s="4" t="inlineStr">
        <is>
          <t xml:space="preserve"> </t>
        </is>
      </c>
    </row>
    <row r="5">
      <c r="A5" s="4" t="inlineStr">
        <is>
          <t>2026, finance lease</t>
        </is>
      </c>
      <c r="B5" s="6" t="n">
        <v>44447</v>
      </c>
      <c r="C5" s="4" t="inlineStr">
        <is>
          <t xml:space="preserve"> </t>
        </is>
      </c>
    </row>
    <row r="6">
      <c r="A6" s="4" t="inlineStr">
        <is>
          <t>2027, operating lease</t>
        </is>
      </c>
      <c r="B6" s="6" t="n">
        <v>0</v>
      </c>
      <c r="C6" s="4" t="inlineStr">
        <is>
          <t xml:space="preserve"> </t>
        </is>
      </c>
    </row>
    <row r="7">
      <c r="A7" s="4" t="inlineStr">
        <is>
          <t>2027, finance lease</t>
        </is>
      </c>
      <c r="B7" s="6" t="n">
        <v>44447</v>
      </c>
      <c r="C7" s="4" t="inlineStr">
        <is>
          <t xml:space="preserve"> </t>
        </is>
      </c>
    </row>
    <row r="8">
      <c r="A8" s="4" t="inlineStr">
        <is>
          <t>2027 and beyond, operating lease</t>
        </is>
      </c>
      <c r="B8" s="6" t="n">
        <v>0</v>
      </c>
      <c r="C8" s="4" t="inlineStr">
        <is>
          <t xml:space="preserve"> </t>
        </is>
      </c>
    </row>
    <row r="9">
      <c r="A9" s="4" t="inlineStr">
        <is>
          <t>2027 and beyond, finance lease</t>
        </is>
      </c>
      <c r="B9" s="6" t="n">
        <v>44252</v>
      </c>
      <c r="C9" s="4" t="inlineStr">
        <is>
          <t xml:space="preserve"> </t>
        </is>
      </c>
    </row>
    <row r="10">
      <c r="A10" s="4" t="inlineStr">
        <is>
          <t>Total minimum lease obligations, operating lease</t>
        </is>
      </c>
      <c r="B10" s="6" t="n">
        <v>28228</v>
      </c>
      <c r="C10" s="4" t="inlineStr">
        <is>
          <t xml:space="preserve"> </t>
        </is>
      </c>
    </row>
    <row r="11">
      <c r="A11" s="4" t="inlineStr">
        <is>
          <t>Total minimum, finance lease</t>
        </is>
      </c>
      <c r="B11" s="6" t="n">
        <v>177593</v>
      </c>
      <c r="C11" s="4" t="inlineStr">
        <is>
          <t xml:space="preserve"> </t>
        </is>
      </c>
    </row>
    <row r="12">
      <c r="A12" s="4" t="inlineStr">
        <is>
          <t>Less: amounts representing interest, operating lease</t>
        </is>
      </c>
      <c r="B12" s="6" t="n">
        <v>-554</v>
      </c>
      <c r="C12" s="4" t="inlineStr">
        <is>
          <t xml:space="preserve"> </t>
        </is>
      </c>
    </row>
    <row r="13">
      <c r="A13" s="4" t="inlineStr">
        <is>
          <t>Less: amounts representing interest, finance lease</t>
        </is>
      </c>
      <c r="B13" s="6" t="n">
        <v>-27461</v>
      </c>
      <c r="C13" s="4" t="inlineStr">
        <is>
          <t xml:space="preserve"> </t>
        </is>
      </c>
    </row>
    <row r="14">
      <c r="A14" s="4" t="inlineStr">
        <is>
          <t>Present value of minimum lease payments, operating lease</t>
        </is>
      </c>
      <c r="B14" s="6" t="n">
        <v>27674</v>
      </c>
      <c r="C14" s="4" t="inlineStr">
        <is>
          <t xml:space="preserve"> </t>
        </is>
      </c>
    </row>
    <row r="15">
      <c r="A15" s="4" t="inlineStr">
        <is>
          <t>Present value of minimum lease payments, finance lease</t>
        </is>
      </c>
      <c r="B15" s="6" t="n">
        <v>150132</v>
      </c>
      <c r="C15" s="4" t="inlineStr">
        <is>
          <t xml:space="preserve"> </t>
        </is>
      </c>
    </row>
    <row r="16">
      <c r="A16" s="4" t="inlineStr">
        <is>
          <t>Less: current portion, operating lease</t>
        </is>
      </c>
      <c r="B16" s="6" t="n">
        <v>-27674</v>
      </c>
      <c r="C16" s="5" t="n">
        <v>-25352</v>
      </c>
    </row>
    <row r="17">
      <c r="A17" s="4" t="inlineStr">
        <is>
          <t>Less: current portion, finance lease</t>
        </is>
      </c>
      <c r="B17" s="6" t="n">
        <v>-32950</v>
      </c>
      <c r="C17" s="6" t="n">
        <v>-1604</v>
      </c>
    </row>
    <row r="18">
      <c r="A18" s="4" t="inlineStr">
        <is>
          <t>Lease obligations, net of current portion, operating lease</t>
        </is>
      </c>
      <c r="B18" s="6" t="n">
        <v>0</v>
      </c>
      <c r="C18" s="6" t="n">
        <v>27674</v>
      </c>
    </row>
    <row r="19">
      <c r="A19" s="4" t="inlineStr">
        <is>
          <t>Lease obligations, net of current portion, finance lease</t>
        </is>
      </c>
      <c r="B19" s="5" t="n">
        <v>117182</v>
      </c>
      <c r="C19" s="5" t="n">
        <v>77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Commitments and Contingencies (Details Textual) - USD ($)</t>
        </is>
      </c>
      <c r="C1" s="2" t="inlineStr">
        <is>
          <t>12 Months Ended</t>
        </is>
      </c>
    </row>
    <row r="2">
      <c r="B2" s="2" t="inlineStr">
        <is>
          <t>Dec. 21, 2023</t>
        </is>
      </c>
      <c r="C2" s="2" t="inlineStr">
        <is>
          <t>Dec. 31, 2024</t>
        </is>
      </c>
      <c r="D2" s="2" t="inlineStr">
        <is>
          <t>Jan. 31, 2025</t>
        </is>
      </c>
      <c r="E2" s="2" t="inlineStr">
        <is>
          <t>Dec. 18, 2024</t>
        </is>
      </c>
      <c r="F2" s="2" t="inlineStr">
        <is>
          <t>Dec. 31, 2023</t>
        </is>
      </c>
      <c r="G2" s="2" t="inlineStr">
        <is>
          <t>Dec. 12, 2023</t>
        </is>
      </c>
      <c r="H2" s="2" t="inlineStr">
        <is>
          <t>Oct. 27, 2022</t>
        </is>
      </c>
      <c r="I2" s="2" t="inlineStr">
        <is>
          <t>Dec. 21, 2021</t>
        </is>
      </c>
    </row>
    <row r="3">
      <c r="A3" s="4" t="inlineStr">
        <is>
          <t>Overnight Racing Expense, Price Per Race</t>
        </is>
      </c>
      <c r="B3" s="5" t="n">
        <v>2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vernight Racing Expense, Price Per Race</t>
        </is>
      </c>
      <c r="B4" s="6" t="n">
        <v>23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Receivables</t>
        </is>
      </c>
      <c r="B5" s="4" t="inlineStr">
        <is>
          <t xml:space="preserve"> </t>
        </is>
      </c>
      <c r="C5" s="5" t="n">
        <v>1597463</v>
      </c>
      <c r="D5" s="4" t="inlineStr">
        <is>
          <t xml:space="preserve"> </t>
        </is>
      </c>
      <c r="E5" s="4" t="inlineStr">
        <is>
          <t xml:space="preserve"> </t>
        </is>
      </c>
      <c r="F5" s="5" t="n">
        <v>0</v>
      </c>
      <c r="G5" s="4" t="inlineStr">
        <is>
          <t xml:space="preserve"> </t>
        </is>
      </c>
      <c r="H5" s="4" t="inlineStr">
        <is>
          <t xml:space="preserve"> </t>
        </is>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se Fund Contribution Agreement, Additional Purse Monies Guaranteed</t>
        </is>
      </c>
      <c r="B7" s="4" t="inlineStr">
        <is>
          <t xml:space="preserve"> </t>
        </is>
      </c>
      <c r="C7" s="4" t="inlineStr">
        <is>
          <t xml:space="preserve"> </t>
        </is>
      </c>
      <c r="D7" s="5" t="n">
        <v>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se Fund Contribution Agreement, Additional Purse Monies for Potential Overpayment of Purses Provided</t>
        </is>
      </c>
      <c r="B8" s="4" t="inlineStr">
        <is>
          <t xml:space="preserve"> </t>
        </is>
      </c>
      <c r="C8" s="4" t="inlineStr">
        <is>
          <t xml:space="preserve"> </t>
        </is>
      </c>
      <c r="D8" s="6" t="n">
        <v>15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se Fund Contribution Agreement, Total Purse Monies Available for Potential Overpayment of Purses</t>
        </is>
      </c>
      <c r="B9" s="4" t="inlineStr">
        <is>
          <t xml:space="preserve"> </t>
        </is>
      </c>
      <c r="C9" s="4" t="inlineStr">
        <is>
          <t xml:space="preserve"> </t>
        </is>
      </c>
      <c r="D9" s="5" t="n">
        <v>2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ruiting and Participation Incentiv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Expenses</t>
        </is>
      </c>
      <c r="B11" s="5" t="n">
        <v>400000</v>
      </c>
      <c r="C11" s="6" t="n">
        <v>41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demnity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Maximum Reimbursement and Indemnification Amount</t>
        </is>
      </c>
      <c r="B13" s="4" t="inlineStr">
        <is>
          <t xml:space="preserve"> </t>
        </is>
      </c>
      <c r="C13" s="6" t="n">
        <v>7500000</v>
      </c>
      <c r="D13" s="4" t="inlineStr">
        <is>
          <t xml:space="preserve"> </t>
        </is>
      </c>
      <c r="E13" s="4" t="inlineStr">
        <is>
          <t xml:space="preserve"> </t>
        </is>
      </c>
      <c r="F13" s="4" t="inlineStr">
        <is>
          <t xml:space="preserve"> </t>
        </is>
      </c>
      <c r="G13" s="4" t="inlineStr">
        <is>
          <t xml:space="preserve"> </t>
        </is>
      </c>
      <c r="H13" s="4" t="inlineStr">
        <is>
          <t xml:space="preserve"> </t>
        </is>
      </c>
      <c r="I13" s="5" t="n">
        <v>5000000</v>
      </c>
    </row>
    <row r="14">
      <c r="A14" s="4" t="inlineStr">
        <is>
          <t>Debt Instrument, Additional Reimbursement and Indemnification Amount</t>
        </is>
      </c>
      <c r="B14" s="4" t="inlineStr">
        <is>
          <t xml:space="preserve"> </t>
        </is>
      </c>
      <c r="C14" s="4" t="inlineStr">
        <is>
          <t xml:space="preserve"> </t>
        </is>
      </c>
      <c r="D14" s="4" t="inlineStr">
        <is>
          <t xml:space="preserve"> </t>
        </is>
      </c>
      <c r="E14" s="5" t="n">
        <v>500000</v>
      </c>
      <c r="F14" s="4" t="inlineStr">
        <is>
          <t xml:space="preserve"> </t>
        </is>
      </c>
      <c r="G14" s="5" t="n">
        <v>1300000</v>
      </c>
      <c r="H14" s="5" t="n">
        <v>700000</v>
      </c>
      <c r="I14" s="4" t="inlineStr">
        <is>
          <t xml:space="preserve"> </t>
        </is>
      </c>
    </row>
    <row r="15">
      <c r="A15" s="4" t="inlineStr">
        <is>
          <t>Indemnity Agreement [Member] | Doran Canterbury I Joint Ventu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Maximum Reimbursement and Indemnification Amount</t>
        </is>
      </c>
      <c r="B16" s="4" t="inlineStr">
        <is>
          <t xml:space="preserve"> </t>
        </is>
      </c>
      <c r="C16" s="4" t="inlineStr">
        <is>
          <t xml:space="preserve"> </t>
        </is>
      </c>
      <c r="D16" s="4" t="inlineStr">
        <is>
          <t xml:space="preserve"> </t>
        </is>
      </c>
      <c r="E16" s="6" t="n">
        <v>7500000</v>
      </c>
      <c r="F16" s="4" t="inlineStr">
        <is>
          <t xml:space="preserve"> </t>
        </is>
      </c>
      <c r="G16" s="4" t="inlineStr">
        <is>
          <t xml:space="preserve"> </t>
        </is>
      </c>
      <c r="H16" s="4" t="inlineStr">
        <is>
          <t xml:space="preserve"> </t>
        </is>
      </c>
      <c r="I16" s="4" t="inlineStr">
        <is>
          <t xml:space="preserve"> </t>
        </is>
      </c>
    </row>
    <row r="17">
      <c r="A17" s="4" t="inlineStr">
        <is>
          <t>Indemnity Agreement [Member] | Doran Canterbury 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Maximum Reimbursement and Indemnification Amount</t>
        </is>
      </c>
      <c r="B18" s="4" t="inlineStr">
        <is>
          <t xml:space="preserve"> </t>
        </is>
      </c>
      <c r="C18" s="6" t="n">
        <v>1000000</v>
      </c>
      <c r="D18" s="4" t="inlineStr">
        <is>
          <t xml:space="preserve"> </t>
        </is>
      </c>
      <c r="E18" s="5" t="n">
        <v>1000000</v>
      </c>
      <c r="F18" s="4" t="inlineStr">
        <is>
          <t xml:space="preserve"> </t>
        </is>
      </c>
      <c r="G18" s="4" t="inlineStr">
        <is>
          <t xml:space="preserve"> </t>
        </is>
      </c>
      <c r="H18" s="4" t="inlineStr">
        <is>
          <t xml:space="preserve"> </t>
        </is>
      </c>
      <c r="I18" s="4" t="inlineStr">
        <is>
          <t xml:space="preserve"> </t>
        </is>
      </c>
    </row>
    <row r="19">
      <c r="A19" s="4" t="inlineStr">
        <is>
          <t>Minnesota Racing Commission Bo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5"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Note 10 - Operating Segments (Details Textual)</t>
        </is>
      </c>
      <c r="B1" s="2" t="inlineStr">
        <is>
          <t>12 Months Ended</t>
        </is>
      </c>
    </row>
    <row r="2">
      <c r="B2" s="2" t="inlineStr">
        <is>
          <t>Dec. 31, 2024</t>
        </is>
      </c>
    </row>
    <row r="3">
      <c r="A3" s="4" t="inlineStr">
        <is>
          <t>Number of Reportable Segments</t>
        </is>
      </c>
      <c r="B3" s="6" t="n">
        <v>4</v>
      </c>
    </row>
    <row r="4">
      <c r="A4" s="4" t="inlineStr">
        <is>
          <t>Source of Revenues of Horse Racing Segment</t>
        </is>
      </c>
      <c r="B4" s="8" t="n">
        <v>0.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Operating Segments - Disaggregation of Revenue from Contracts with Customers (Details) - USD ($)</t>
        </is>
      </c>
      <c r="B1" s="2" t="inlineStr">
        <is>
          <t>12 Months Ended</t>
        </is>
      </c>
    </row>
    <row r="2">
      <c r="B2" s="2" t="inlineStr">
        <is>
          <t>Dec. 31, 2024</t>
        </is>
      </c>
      <c r="C2" s="2" t="inlineStr">
        <is>
          <t>Dec. 31, 2023</t>
        </is>
      </c>
    </row>
    <row r="3">
      <c r="A3" s="4" t="inlineStr">
        <is>
          <t>Net revenues from external customers</t>
        </is>
      </c>
      <c r="B3" s="5" t="n">
        <v>61562288</v>
      </c>
      <c r="C3" s="5" t="n">
        <v>61436858</v>
      </c>
    </row>
    <row r="4">
      <c r="A4" s="4" t="inlineStr">
        <is>
          <t>Net interest income</t>
        </is>
      </c>
      <c r="B4" s="6" t="n">
        <v>2071511</v>
      </c>
      <c r="C4" s="6" t="n">
        <v>1978122</v>
      </c>
    </row>
    <row r="5">
      <c r="A5" s="4" t="inlineStr">
        <is>
          <t>Income before income taxes</t>
        </is>
      </c>
      <c r="B5" s="6" t="n">
        <v>3036727</v>
      </c>
      <c r="C5" s="6" t="n">
        <v>14980249</v>
      </c>
    </row>
    <row r="6">
      <c r="A6" s="4" t="inlineStr">
        <is>
          <t>Segment tax (benefit) expense</t>
        </is>
      </c>
      <c r="B6" s="6" t="n">
        <v>923885</v>
      </c>
      <c r="C6" s="6" t="n">
        <v>4417000</v>
      </c>
    </row>
    <row r="7">
      <c r="A7" s="4" t="inlineStr">
        <is>
          <t>Segment Assets</t>
        </is>
      </c>
      <c r="B7" s="6" t="n">
        <v>109922782</v>
      </c>
      <c r="C7" s="6" t="n">
        <v>104678668</v>
      </c>
    </row>
    <row r="8">
      <c r="A8" s="4" t="inlineStr">
        <is>
          <t>Operating Segments [Member]</t>
        </is>
      </c>
      <c r="B8" s="4" t="inlineStr">
        <is>
          <t xml:space="preserve"> </t>
        </is>
      </c>
      <c r="C8" s="4" t="inlineStr">
        <is>
          <t xml:space="preserve"> </t>
        </is>
      </c>
    </row>
    <row r="9">
      <c r="A9" s="4" t="inlineStr">
        <is>
          <t>Net revenues from external customers</t>
        </is>
      </c>
      <c r="B9" s="6" t="n">
        <v>61562000</v>
      </c>
      <c r="C9" s="6" t="n">
        <v>61437000</v>
      </c>
    </row>
    <row r="10">
      <c r="A10" s="4" t="inlineStr">
        <is>
          <t>Net interest income</t>
        </is>
      </c>
      <c r="B10" s="6" t="n">
        <v>2072000</v>
      </c>
      <c r="C10" s="6" t="n">
        <v>1978000</v>
      </c>
    </row>
    <row r="11">
      <c r="A11" s="4" t="inlineStr">
        <is>
          <t>Depreciation</t>
        </is>
      </c>
      <c r="B11" s="6" t="n">
        <v>3621000</v>
      </c>
      <c r="C11" s="6" t="n">
        <v>3145000</v>
      </c>
    </row>
    <row r="12">
      <c r="A12" s="4" t="inlineStr">
        <is>
          <t>Income before income taxes</t>
        </is>
      </c>
      <c r="B12" s="6" t="n">
        <v>3037000</v>
      </c>
      <c r="C12" s="6" t="n">
        <v>14980000</v>
      </c>
    </row>
    <row r="13">
      <c r="A13" s="4" t="inlineStr">
        <is>
          <t>Segment tax (benefit) expense</t>
        </is>
      </c>
      <c r="B13" s="6" t="n">
        <v>924000</v>
      </c>
      <c r="C13" s="6" t="n">
        <v>4417000</v>
      </c>
    </row>
    <row r="14">
      <c r="A14" s="4" t="inlineStr">
        <is>
          <t>Segment Assets</t>
        </is>
      </c>
      <c r="B14" s="6" t="n">
        <v>175618000</v>
      </c>
      <c r="C14" s="6" t="n">
        <v>163162000</v>
      </c>
    </row>
    <row r="15">
      <c r="A15" s="4" t="inlineStr">
        <is>
          <t>Intersegment Eliminations [Member]</t>
        </is>
      </c>
      <c r="B15" s="4" t="inlineStr">
        <is>
          <t xml:space="preserve"> </t>
        </is>
      </c>
      <c r="C15" s="4" t="inlineStr">
        <is>
          <t xml:space="preserve"> </t>
        </is>
      </c>
    </row>
    <row r="16">
      <c r="A16" s="4" t="inlineStr">
        <is>
          <t>Net revenues from external customers</t>
        </is>
      </c>
      <c r="B16" s="6" t="n">
        <v>1606000</v>
      </c>
      <c r="C16" s="6" t="n">
        <v>1416000</v>
      </c>
    </row>
    <row r="17">
      <c r="A17" s="4" t="inlineStr">
        <is>
          <t>Income before income taxes</t>
        </is>
      </c>
      <c r="B17" s="6" t="n">
        <v>-2624000</v>
      </c>
      <c r="C17" s="6" t="n">
        <v>-2966000</v>
      </c>
    </row>
    <row r="18">
      <c r="A18" s="4" t="inlineStr">
        <is>
          <t>Segment Assets</t>
        </is>
      </c>
      <c r="B18" s="6" t="n">
        <v>-65695000</v>
      </c>
      <c r="C18" s="6" t="n">
        <v>-58483000</v>
      </c>
    </row>
    <row r="19">
      <c r="A19" s="4" t="inlineStr">
        <is>
          <t>Horse Racing [Member] | Operating Segments [Member]</t>
        </is>
      </c>
      <c r="B19" s="4" t="inlineStr">
        <is>
          <t xml:space="preserve"> </t>
        </is>
      </c>
      <c r="C19" s="4" t="inlineStr">
        <is>
          <t xml:space="preserve"> </t>
        </is>
      </c>
    </row>
    <row r="20">
      <c r="A20" s="4" t="inlineStr">
        <is>
          <t>Net revenues from external customers</t>
        </is>
      </c>
      <c r="B20" s="6" t="n">
        <v>13967000</v>
      </c>
      <c r="C20" s="6" t="n">
        <v>13198000</v>
      </c>
    </row>
    <row r="21">
      <c r="A21" s="4" t="inlineStr">
        <is>
          <t>Net interest income</t>
        </is>
      </c>
      <c r="B21" s="6" t="n">
        <v>1014000</v>
      </c>
      <c r="C21" s="6" t="n">
        <v>1058000</v>
      </c>
    </row>
    <row r="22">
      <c r="A22" s="4" t="inlineStr">
        <is>
          <t>Depreciation</t>
        </is>
      </c>
      <c r="B22" s="6" t="n">
        <v>3157000</v>
      </c>
      <c r="C22" s="6" t="n">
        <v>2674000</v>
      </c>
    </row>
    <row r="23">
      <c r="A23" s="4" t="inlineStr">
        <is>
          <t>Income before income taxes</t>
        </is>
      </c>
      <c r="B23" s="6" t="n">
        <v>-1838000</v>
      </c>
      <c r="C23" s="6" t="n">
        <v>-5142000</v>
      </c>
    </row>
    <row r="24">
      <c r="A24" s="4" t="inlineStr">
        <is>
          <t>Segment tax (benefit) expense</t>
        </is>
      </c>
      <c r="B24" s="6" t="n">
        <v>-559000</v>
      </c>
      <c r="C24" s="6" t="n">
        <v>-1516000</v>
      </c>
    </row>
    <row r="25">
      <c r="A25" s="4" t="inlineStr">
        <is>
          <t>Segment Assets</t>
        </is>
      </c>
      <c r="B25" s="6" t="n">
        <v>99810000</v>
      </c>
      <c r="C25" s="6" t="n">
        <v>92970000</v>
      </c>
    </row>
    <row r="26">
      <c r="A26" s="4" t="inlineStr">
        <is>
          <t>Horse Racing [Member] | Intersegment Eliminations [Member]</t>
        </is>
      </c>
      <c r="B26" s="4" t="inlineStr">
        <is>
          <t xml:space="preserve"> </t>
        </is>
      </c>
      <c r="C26" s="4" t="inlineStr">
        <is>
          <t xml:space="preserve"> </t>
        </is>
      </c>
    </row>
    <row r="27">
      <c r="A27" s="4" t="inlineStr">
        <is>
          <t>Net revenues from external customers</t>
        </is>
      </c>
      <c r="B27" s="6" t="n">
        <v>281000</v>
      </c>
      <c r="C27" s="6" t="n">
        <v>235000</v>
      </c>
    </row>
    <row r="28">
      <c r="A28" s="4" t="inlineStr">
        <is>
          <t>Card Casino [Member] | Operating Segments [Member]</t>
        </is>
      </c>
      <c r="B28" s="4" t="inlineStr">
        <is>
          <t xml:space="preserve"> </t>
        </is>
      </c>
      <c r="C28" s="4" t="inlineStr">
        <is>
          <t xml:space="preserve"> </t>
        </is>
      </c>
    </row>
    <row r="29">
      <c r="A29" s="4" t="inlineStr">
        <is>
          <t>Net revenues from external customers</t>
        </is>
      </c>
      <c r="B29" s="6" t="n">
        <v>38775000</v>
      </c>
      <c r="C29" s="6" t="n">
        <v>39781000</v>
      </c>
    </row>
    <row r="30">
      <c r="A30" s="4" t="inlineStr">
        <is>
          <t>Net interest income</t>
        </is>
      </c>
      <c r="B30" s="6" t="n">
        <v>0</v>
      </c>
      <c r="C30" s="6" t="n">
        <v>0</v>
      </c>
    </row>
    <row r="31">
      <c r="A31" s="4" t="inlineStr">
        <is>
          <t>Depreciation</t>
        </is>
      </c>
      <c r="B31" s="6" t="n">
        <v>301000</v>
      </c>
      <c r="C31" s="6" t="n">
        <v>301000</v>
      </c>
    </row>
    <row r="32">
      <c r="A32" s="4" t="inlineStr">
        <is>
          <t>Income before income taxes</t>
        </is>
      </c>
      <c r="B32" s="6" t="n">
        <v>5855000</v>
      </c>
      <c r="C32" s="6" t="n">
        <v>9320000</v>
      </c>
    </row>
    <row r="33">
      <c r="A33" s="4" t="inlineStr">
        <is>
          <t>Segment tax (benefit) expense</t>
        </is>
      </c>
      <c r="B33" s="6" t="n">
        <v>1781000</v>
      </c>
      <c r="C33" s="6" t="n">
        <v>2748000</v>
      </c>
    </row>
    <row r="34">
      <c r="A34" s="4" t="inlineStr">
        <is>
          <t>Segment Assets</t>
        </is>
      </c>
      <c r="B34" s="6" t="n">
        <v>1041000</v>
      </c>
      <c r="C34" s="6" t="n">
        <v>2125000</v>
      </c>
    </row>
    <row r="35">
      <c r="A35" s="4" t="inlineStr">
        <is>
          <t>Card Casino [Member] | Intersegment Eliminations [Member]</t>
        </is>
      </c>
      <c r="B35" s="4" t="inlineStr">
        <is>
          <t xml:space="preserve"> </t>
        </is>
      </c>
      <c r="C35" s="4" t="inlineStr">
        <is>
          <t xml:space="preserve"> </t>
        </is>
      </c>
    </row>
    <row r="36">
      <c r="A36" s="4" t="inlineStr">
        <is>
          <t>Net revenues from external customers</t>
        </is>
      </c>
      <c r="B36" s="6" t="n">
        <v>0</v>
      </c>
      <c r="C36" s="6" t="n">
        <v>0</v>
      </c>
    </row>
    <row r="37">
      <c r="A37" s="4" t="inlineStr">
        <is>
          <t>Food and Beverage Segment [Member] | Operating Segments [Member]</t>
        </is>
      </c>
      <c r="B37" s="4" t="inlineStr">
        <is>
          <t xml:space="preserve"> </t>
        </is>
      </c>
      <c r="C37" s="4" t="inlineStr">
        <is>
          <t xml:space="preserve"> </t>
        </is>
      </c>
    </row>
    <row r="38">
      <c r="A38" s="4" t="inlineStr">
        <is>
          <t>Net revenues from external customers</t>
        </is>
      </c>
      <c r="B38" s="6" t="n">
        <v>8820000</v>
      </c>
      <c r="C38" s="6" t="n">
        <v>8458000</v>
      </c>
    </row>
    <row r="39">
      <c r="A39" s="4" t="inlineStr">
        <is>
          <t>Net interest income</t>
        </is>
      </c>
      <c r="B39" s="6" t="n">
        <v>0</v>
      </c>
      <c r="C39" s="6" t="n">
        <v>0</v>
      </c>
    </row>
    <row r="40">
      <c r="A40" s="4" t="inlineStr">
        <is>
          <t>Depreciation</t>
        </is>
      </c>
      <c r="B40" s="6" t="n">
        <v>163000</v>
      </c>
      <c r="C40" s="6" t="n">
        <v>170000</v>
      </c>
    </row>
    <row r="41">
      <c r="A41" s="4" t="inlineStr">
        <is>
          <t>Income before income taxes</t>
        </is>
      </c>
      <c r="B41" s="6" t="n">
        <v>1891000</v>
      </c>
      <c r="C41" s="6" t="n">
        <v>2132000</v>
      </c>
    </row>
    <row r="42">
      <c r="A42" s="4" t="inlineStr">
        <is>
          <t>Segment tax (benefit) expense</t>
        </is>
      </c>
      <c r="B42" s="6" t="n">
        <v>575000</v>
      </c>
      <c r="C42" s="6" t="n">
        <v>629000</v>
      </c>
    </row>
    <row r="43">
      <c r="A43" s="4" t="inlineStr">
        <is>
          <t>Segment Assets</t>
        </is>
      </c>
      <c r="B43" s="6" t="n">
        <v>35679000</v>
      </c>
      <c r="C43" s="6" t="n">
        <v>33175000</v>
      </c>
    </row>
    <row r="44">
      <c r="A44" s="4" t="inlineStr">
        <is>
          <t>Food and Beverage Segment [Member] | Intersegment Eliminations [Member]</t>
        </is>
      </c>
      <c r="B44" s="4" t="inlineStr">
        <is>
          <t xml:space="preserve"> </t>
        </is>
      </c>
      <c r="C44" s="4" t="inlineStr">
        <is>
          <t xml:space="preserve"> </t>
        </is>
      </c>
    </row>
    <row r="45">
      <c r="A45" s="4" t="inlineStr">
        <is>
          <t>Net revenues from external customers</t>
        </is>
      </c>
      <c r="B45" s="6" t="n">
        <v>1325000</v>
      </c>
      <c r="C45" s="6" t="n">
        <v>1181000</v>
      </c>
    </row>
    <row r="46">
      <c r="A46" s="4" t="inlineStr">
        <is>
          <t>Development [Member] | Operating Segments [Member]</t>
        </is>
      </c>
      <c r="B46" s="4" t="inlineStr">
        <is>
          <t xml:space="preserve"> </t>
        </is>
      </c>
      <c r="C46" s="4" t="inlineStr">
        <is>
          <t xml:space="preserve"> </t>
        </is>
      </c>
    </row>
    <row r="47">
      <c r="A47" s="4" t="inlineStr">
        <is>
          <t>Net revenues from external customers</t>
        </is>
      </c>
      <c r="B47" s="6" t="n">
        <v>0</v>
      </c>
      <c r="C47" s="6" t="n">
        <v>0</v>
      </c>
    </row>
    <row r="48">
      <c r="A48" s="4" t="inlineStr">
        <is>
          <t>Net interest income</t>
        </is>
      </c>
      <c r="B48" s="6" t="n">
        <v>1058000</v>
      </c>
      <c r="C48" s="6" t="n">
        <v>920000</v>
      </c>
    </row>
    <row r="49">
      <c r="A49" s="4" t="inlineStr">
        <is>
          <t>Depreciation</t>
        </is>
      </c>
      <c r="B49" s="6" t="n">
        <v>0</v>
      </c>
      <c r="C49" s="6" t="n">
        <v>0</v>
      </c>
    </row>
    <row r="50">
      <c r="A50" s="4" t="inlineStr">
        <is>
          <t>Income before income taxes</t>
        </is>
      </c>
      <c r="B50" s="6" t="n">
        <v>-2871000</v>
      </c>
      <c r="C50" s="6" t="n">
        <v>8670000</v>
      </c>
    </row>
    <row r="51">
      <c r="A51" s="4" t="inlineStr">
        <is>
          <t>Segment tax (benefit) expense</t>
        </is>
      </c>
      <c r="B51" s="6" t="n">
        <v>-873000</v>
      </c>
      <c r="C51" s="6" t="n">
        <v>2556000</v>
      </c>
    </row>
    <row r="52">
      <c r="A52" s="4" t="inlineStr">
        <is>
          <t>Segment Assets</t>
        </is>
      </c>
      <c r="B52" s="6" t="n">
        <v>39088000</v>
      </c>
      <c r="C52" s="6" t="n">
        <v>34892000</v>
      </c>
    </row>
    <row r="53">
      <c r="A53" s="4" t="inlineStr">
        <is>
          <t>Development [Member] | Intersegment Eliminations [Member]</t>
        </is>
      </c>
      <c r="B53" s="4" t="inlineStr">
        <is>
          <t xml:space="preserve"> </t>
        </is>
      </c>
      <c r="C53" s="4" t="inlineStr">
        <is>
          <t xml:space="preserve"> </t>
        </is>
      </c>
    </row>
    <row r="54">
      <c r="A54" s="4" t="inlineStr">
        <is>
          <t>Net revenues from external customers</t>
        </is>
      </c>
      <c r="B54" s="5" t="n">
        <v>0</v>
      </c>
      <c r="C5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Operating Segments - Reconciliation of Segment Revenues, Income Before Income Taxes, and Assets (Details) - USD ($)</t>
        </is>
      </c>
      <c r="B1" s="2" t="inlineStr">
        <is>
          <t>12 Months Ended</t>
        </is>
      </c>
    </row>
    <row r="2">
      <c r="B2" s="2" t="inlineStr">
        <is>
          <t>Dec. 31, 2024</t>
        </is>
      </c>
      <c r="C2" s="2" t="inlineStr">
        <is>
          <t>Dec. 31, 2023</t>
        </is>
      </c>
    </row>
    <row r="3">
      <c r="A3" s="4" t="inlineStr">
        <is>
          <t>Revenues</t>
        </is>
      </c>
      <c r="B3" s="5" t="n">
        <v>61562288</v>
      </c>
      <c r="C3" s="5" t="n">
        <v>61436858</v>
      </c>
    </row>
    <row r="4">
      <c r="A4" s="4" t="inlineStr">
        <is>
          <t>Reportable Legal Entities [Member]</t>
        </is>
      </c>
      <c r="B4" s="4" t="inlineStr">
        <is>
          <t xml:space="preserve"> </t>
        </is>
      </c>
      <c r="C4" s="4" t="inlineStr">
        <is>
          <t xml:space="preserve"> </t>
        </is>
      </c>
    </row>
    <row r="5">
      <c r="A5" s="4" t="inlineStr">
        <is>
          <t>Revenues</t>
        </is>
      </c>
      <c r="B5" s="6" t="n">
        <v>63168000</v>
      </c>
      <c r="C5" s="6" t="n">
        <v>62853000</v>
      </c>
    </row>
    <row r="6">
      <c r="A6" s="4" t="inlineStr">
        <is>
          <t>Intersegment Eliminations [Member]</t>
        </is>
      </c>
      <c r="B6" s="4" t="inlineStr">
        <is>
          <t xml:space="preserve"> </t>
        </is>
      </c>
      <c r="C6" s="4" t="inlineStr">
        <is>
          <t xml:space="preserve"> </t>
        </is>
      </c>
    </row>
    <row r="7">
      <c r="A7" s="4" t="inlineStr">
        <is>
          <t>Revenues</t>
        </is>
      </c>
      <c r="B7" s="5" t="n">
        <v>1606000</v>
      </c>
      <c r="C7" s="5" t="n">
        <v>141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6" t="n">
        <v>4888975</v>
      </c>
      <c r="C2" s="4" t="inlineStr">
        <is>
          <t xml:space="preserve"> </t>
        </is>
      </c>
      <c r="D2" s="4" t="inlineStr">
        <is>
          <t xml:space="preserve"> </t>
        </is>
      </c>
      <c r="E2" s="4" t="inlineStr">
        <is>
          <t xml:space="preserve"> </t>
        </is>
      </c>
    </row>
    <row r="3">
      <c r="A3" s="4" t="inlineStr">
        <is>
          <t>Balance at Dec. 31, 2022</t>
        </is>
      </c>
      <c r="B3" s="5" t="n">
        <v>48890</v>
      </c>
      <c r="C3" s="5" t="n">
        <v>25914644</v>
      </c>
      <c r="D3" s="5" t="n">
        <v>45221509</v>
      </c>
      <c r="E3" s="5" t="n">
        <v>71185043</v>
      </c>
    </row>
    <row r="4">
      <c r="A4" s="4" t="inlineStr">
        <is>
          <t>Stock-based compensation</t>
        </is>
      </c>
      <c r="B4" s="6" t="n">
        <v>0</v>
      </c>
      <c r="C4" s="6" t="n">
        <v>527762</v>
      </c>
      <c r="D4" s="6" t="n">
        <v>0</v>
      </c>
      <c r="E4" s="6" t="n">
        <v>527762</v>
      </c>
    </row>
    <row r="5">
      <c r="A5" s="4" t="inlineStr">
        <is>
          <t>Dividend distribution</t>
        </is>
      </c>
      <c r="B5" s="5" t="n">
        <v>0</v>
      </c>
      <c r="C5" s="6" t="n">
        <v>0</v>
      </c>
      <c r="D5" s="6" t="n">
        <v>-1389296</v>
      </c>
      <c r="E5" s="6" t="n">
        <v>-1389296</v>
      </c>
    </row>
    <row r="6">
      <c r="A6" s="4" t="inlineStr">
        <is>
          <t>401(K) stock match (in shares)</t>
        </is>
      </c>
      <c r="B6" s="6" t="n">
        <v>38701</v>
      </c>
      <c r="C6" s="4" t="inlineStr">
        <is>
          <t xml:space="preserve"> </t>
        </is>
      </c>
      <c r="D6" s="4" t="inlineStr">
        <is>
          <t xml:space="preserve"> </t>
        </is>
      </c>
      <c r="E6" s="4" t="inlineStr">
        <is>
          <t xml:space="preserve"> </t>
        </is>
      </c>
    </row>
    <row r="7">
      <c r="A7" s="4" t="inlineStr">
        <is>
          <t>401(K) stock match</t>
        </is>
      </c>
      <c r="B7" s="5" t="n">
        <v>387</v>
      </c>
      <c r="C7" s="6" t="n">
        <v>850611</v>
      </c>
      <c r="D7" s="6" t="n">
        <v>0</v>
      </c>
      <c r="E7" s="6" t="n">
        <v>850998</v>
      </c>
    </row>
    <row r="8">
      <c r="A8" s="4" t="inlineStr">
        <is>
          <t>Issuance of deferred stock awards (in shares)</t>
        </is>
      </c>
      <c r="B8" s="6" t="n">
        <v>22197</v>
      </c>
      <c r="C8" s="4" t="inlineStr">
        <is>
          <t xml:space="preserve"> </t>
        </is>
      </c>
      <c r="D8" s="4" t="inlineStr">
        <is>
          <t xml:space="preserve"> </t>
        </is>
      </c>
      <c r="E8" s="4" t="inlineStr">
        <is>
          <t xml:space="preserve"> </t>
        </is>
      </c>
    </row>
    <row r="9">
      <c r="A9" s="4" t="inlineStr">
        <is>
          <t>Issuance of deferred stock awards</t>
        </is>
      </c>
      <c r="B9" s="5" t="n">
        <v>222</v>
      </c>
      <c r="C9" s="6" t="n">
        <v>-171970</v>
      </c>
      <c r="D9" s="6" t="n">
        <v>0</v>
      </c>
      <c r="E9" s="5" t="n">
        <v>-171748</v>
      </c>
    </row>
    <row r="10">
      <c r="A10" s="4" t="inlineStr">
        <is>
          <t>Shares issued under Employee Stock Purchase Plan (in shares)</t>
        </is>
      </c>
      <c r="B10" s="6" t="n">
        <v>12700</v>
      </c>
      <c r="C10" s="4" t="inlineStr">
        <is>
          <t xml:space="preserve"> </t>
        </is>
      </c>
      <c r="D10" s="4" t="inlineStr">
        <is>
          <t xml:space="preserve"> </t>
        </is>
      </c>
      <c r="E10" s="6" t="n">
        <v>12700</v>
      </c>
    </row>
    <row r="11">
      <c r="A11" s="4" t="inlineStr">
        <is>
          <t>Shares issued under Employee Stock Purchase Plan</t>
        </is>
      </c>
      <c r="B11" s="5" t="n">
        <v>127</v>
      </c>
      <c r="C11" s="6" t="n">
        <v>230462</v>
      </c>
      <c r="D11" s="6" t="n">
        <v>0</v>
      </c>
      <c r="E11" s="5" t="n">
        <v>230589</v>
      </c>
    </row>
    <row r="12">
      <c r="A12" s="4" t="inlineStr">
        <is>
          <t>Net income</t>
        </is>
      </c>
      <c r="B12" s="5" t="n">
        <v>0</v>
      </c>
      <c r="C12" s="6" t="n">
        <v>0</v>
      </c>
      <c r="D12" s="6" t="n">
        <v>10563249</v>
      </c>
      <c r="E12" s="6" t="n">
        <v>10563249</v>
      </c>
    </row>
    <row r="13">
      <c r="A13" s="4" t="inlineStr">
        <is>
          <t>Balance (in shares) at Dec. 31, 2023</t>
        </is>
      </c>
      <c r="B13" s="6" t="n">
        <v>4962573</v>
      </c>
      <c r="C13" s="4" t="inlineStr">
        <is>
          <t xml:space="preserve"> </t>
        </is>
      </c>
      <c r="D13" s="4" t="inlineStr">
        <is>
          <t xml:space="preserve"> </t>
        </is>
      </c>
      <c r="E13" s="4" t="inlineStr">
        <is>
          <t xml:space="preserve"> </t>
        </is>
      </c>
    </row>
    <row r="14">
      <c r="A14" s="4" t="inlineStr">
        <is>
          <t>Balance at Dec. 31, 2023</t>
        </is>
      </c>
      <c r="B14" s="5" t="n">
        <v>49626</v>
      </c>
      <c r="C14" s="6" t="n">
        <v>27351509</v>
      </c>
      <c r="D14" s="6" t="n">
        <v>54395462</v>
      </c>
      <c r="E14" s="6" t="n">
        <v>81796597</v>
      </c>
    </row>
    <row r="15">
      <c r="A15" s="4" t="inlineStr">
        <is>
          <t>Stock-based compensation</t>
        </is>
      </c>
      <c r="B15" s="6" t="n">
        <v>0</v>
      </c>
      <c r="C15" s="6" t="n">
        <v>571632</v>
      </c>
      <c r="D15" s="6" t="n">
        <v>0</v>
      </c>
      <c r="E15" s="6" t="n">
        <v>571632</v>
      </c>
    </row>
    <row r="16">
      <c r="A16" s="4" t="inlineStr">
        <is>
          <t>Dividend distribution</t>
        </is>
      </c>
      <c r="B16" s="5" t="n">
        <v>0</v>
      </c>
      <c r="C16" s="6" t="n">
        <v>0</v>
      </c>
      <c r="D16" s="6" t="n">
        <v>-1410884</v>
      </c>
      <c r="E16" s="6" t="n">
        <v>-1410884</v>
      </c>
    </row>
    <row r="17">
      <c r="A17" s="4" t="inlineStr">
        <is>
          <t>401(K) stock match (in shares)</t>
        </is>
      </c>
      <c r="B17" s="6" t="n">
        <v>42086</v>
      </c>
      <c r="C17" s="4" t="inlineStr">
        <is>
          <t xml:space="preserve"> </t>
        </is>
      </c>
      <c r="D17" s="4" t="inlineStr">
        <is>
          <t xml:space="preserve"> </t>
        </is>
      </c>
      <c r="E17" s="4" t="inlineStr">
        <is>
          <t xml:space="preserve"> </t>
        </is>
      </c>
    </row>
    <row r="18">
      <c r="A18" s="4" t="inlineStr">
        <is>
          <t>401(K) stock match</t>
        </is>
      </c>
      <c r="B18" s="5" t="n">
        <v>421</v>
      </c>
      <c r="C18" s="6" t="n">
        <v>875377</v>
      </c>
      <c r="D18" s="6" t="n">
        <v>0</v>
      </c>
      <c r="E18" s="6" t="n">
        <v>875798</v>
      </c>
    </row>
    <row r="19">
      <c r="A19" s="4" t="inlineStr">
        <is>
          <t>Issuance of deferred stock awards (in shares)</t>
        </is>
      </c>
      <c r="B19" s="6" t="n">
        <v>17475</v>
      </c>
      <c r="C19" s="4" t="inlineStr">
        <is>
          <t xml:space="preserve"> </t>
        </is>
      </c>
      <c r="D19" s="4" t="inlineStr">
        <is>
          <t xml:space="preserve"> </t>
        </is>
      </c>
      <c r="E19" s="4" t="inlineStr">
        <is>
          <t xml:space="preserve"> </t>
        </is>
      </c>
    </row>
    <row r="20">
      <c r="A20" s="4" t="inlineStr">
        <is>
          <t>Issuance of deferred stock awards</t>
        </is>
      </c>
      <c r="B20" s="5" t="n">
        <v>175</v>
      </c>
      <c r="C20" s="6" t="n">
        <v>-109062</v>
      </c>
      <c r="D20" s="6" t="n">
        <v>0</v>
      </c>
      <c r="E20" s="5" t="n">
        <v>-108887</v>
      </c>
    </row>
    <row r="21">
      <c r="A21" s="4" t="inlineStr">
        <is>
          <t>Shares issued under Employee Stock Purchase Plan (in shares)</t>
        </is>
      </c>
      <c r="B21" s="6" t="n">
        <v>14583</v>
      </c>
      <c r="C21" s="4" t="inlineStr">
        <is>
          <t xml:space="preserve"> </t>
        </is>
      </c>
      <c r="D21" s="4" t="inlineStr">
        <is>
          <t xml:space="preserve"> </t>
        </is>
      </c>
      <c r="E21" s="6" t="n">
        <v>14583</v>
      </c>
    </row>
    <row r="22">
      <c r="A22" s="4" t="inlineStr">
        <is>
          <t>Shares issued under Employee Stock Purchase Plan</t>
        </is>
      </c>
      <c r="B22" s="5" t="n">
        <v>146</v>
      </c>
      <c r="C22" s="6" t="n">
        <v>251431</v>
      </c>
      <c r="D22" s="6" t="n">
        <v>0</v>
      </c>
      <c r="E22" s="5" t="n">
        <v>251577</v>
      </c>
    </row>
    <row r="23">
      <c r="A23" s="4" t="inlineStr">
        <is>
          <t>Net income</t>
        </is>
      </c>
      <c r="B23" s="5" t="n">
        <v>0</v>
      </c>
      <c r="C23" s="6" t="n">
        <v>0</v>
      </c>
      <c r="D23" s="6" t="n">
        <v>2112842</v>
      </c>
      <c r="E23" s="6" t="n">
        <v>2112842</v>
      </c>
    </row>
    <row r="24">
      <c r="A24" s="4" t="inlineStr">
        <is>
          <t>Balance (in shares) at Dec. 31, 2024</t>
        </is>
      </c>
      <c r="B24" s="6" t="n">
        <v>5036717</v>
      </c>
      <c r="C24" s="4" t="inlineStr">
        <is>
          <t xml:space="preserve"> </t>
        </is>
      </c>
      <c r="D24" s="4" t="inlineStr">
        <is>
          <t xml:space="preserve"> </t>
        </is>
      </c>
      <c r="E24" s="4" t="inlineStr">
        <is>
          <t xml:space="preserve"> </t>
        </is>
      </c>
    </row>
    <row r="25">
      <c r="A25" s="4" t="inlineStr">
        <is>
          <t>Balance at Dec. 31, 2024</t>
        </is>
      </c>
      <c r="B25" s="5" t="n">
        <v>50367</v>
      </c>
      <c r="C25" s="5" t="n">
        <v>28940887</v>
      </c>
      <c r="D25" s="5" t="n">
        <v>55097420</v>
      </c>
      <c r="E25" s="5" t="n">
        <v>840886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0 - Operating Segments- Income Before Income Taxes (Details) - USD ($)</t>
        </is>
      </c>
      <c r="B1" s="2" t="inlineStr">
        <is>
          <t>12 Months Ended</t>
        </is>
      </c>
    </row>
    <row r="2">
      <c r="B2" s="2" t="inlineStr">
        <is>
          <t>Dec. 31, 2024</t>
        </is>
      </c>
      <c r="C2" s="2" t="inlineStr">
        <is>
          <t>Dec. 31, 2023</t>
        </is>
      </c>
    </row>
    <row r="3">
      <c r="A3" s="4" t="inlineStr">
        <is>
          <t>Income before income taxes</t>
        </is>
      </c>
      <c r="B3" s="5" t="n">
        <v>3036727</v>
      </c>
      <c r="C3" s="5" t="n">
        <v>14980249</v>
      </c>
    </row>
    <row r="4">
      <c r="A4" s="4" t="inlineStr">
        <is>
          <t>Reportable Legal Entities [Member]</t>
        </is>
      </c>
      <c r="B4" s="4" t="inlineStr">
        <is>
          <t xml:space="preserve"> </t>
        </is>
      </c>
      <c r="C4" s="4" t="inlineStr">
        <is>
          <t xml:space="preserve"> </t>
        </is>
      </c>
    </row>
    <row r="5">
      <c r="A5" s="4" t="inlineStr">
        <is>
          <t>Income before income taxes</t>
        </is>
      </c>
      <c r="B5" s="6" t="n">
        <v>5661000</v>
      </c>
      <c r="C5" s="6" t="n">
        <v>17946000</v>
      </c>
    </row>
    <row r="6">
      <c r="A6" s="4" t="inlineStr">
        <is>
          <t>Intersegment Eliminations [Member]</t>
        </is>
      </c>
      <c r="B6" s="4" t="inlineStr">
        <is>
          <t xml:space="preserve"> </t>
        </is>
      </c>
      <c r="C6" s="4" t="inlineStr">
        <is>
          <t xml:space="preserve"> </t>
        </is>
      </c>
    </row>
    <row r="7">
      <c r="A7" s="4" t="inlineStr">
        <is>
          <t>Income before income taxes</t>
        </is>
      </c>
      <c r="B7" s="5" t="n">
        <v>-2624000</v>
      </c>
      <c r="C7" s="5" t="n">
        <v>-296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0 - Operating Segments- Assets (Details) - USD ($)</t>
        </is>
      </c>
      <c r="B1" s="2" t="inlineStr">
        <is>
          <t>Dec. 31, 2024</t>
        </is>
      </c>
      <c r="C1" s="2" t="inlineStr">
        <is>
          <t>Dec. 31, 2023</t>
        </is>
      </c>
    </row>
    <row r="2">
      <c r="A2" s="4" t="inlineStr">
        <is>
          <t>Segment Assets</t>
        </is>
      </c>
      <c r="B2" s="5" t="n">
        <v>109922782</v>
      </c>
      <c r="C2" s="5" t="n">
        <v>104678668</v>
      </c>
    </row>
    <row r="3">
      <c r="A3" s="4" t="inlineStr">
        <is>
          <t>Reportable Legal Entities [Member]</t>
        </is>
      </c>
      <c r="B3" s="4" t="inlineStr">
        <is>
          <t xml:space="preserve"> </t>
        </is>
      </c>
      <c r="C3" s="4" t="inlineStr">
        <is>
          <t xml:space="preserve"> </t>
        </is>
      </c>
    </row>
    <row r="4">
      <c r="A4" s="4" t="inlineStr">
        <is>
          <t>Segment Assets</t>
        </is>
      </c>
      <c r="B4" s="6" t="n">
        <v>175618000</v>
      </c>
      <c r="C4" s="6" t="n">
        <v>163162000</v>
      </c>
    </row>
    <row r="5">
      <c r="A5" s="4" t="inlineStr">
        <is>
          <t>Intersegment Eliminations [Member]</t>
        </is>
      </c>
      <c r="B5" s="4" t="inlineStr">
        <is>
          <t xml:space="preserve"> </t>
        </is>
      </c>
      <c r="C5" s="4" t="inlineStr">
        <is>
          <t xml:space="preserve"> </t>
        </is>
      </c>
    </row>
    <row r="6">
      <c r="A6" s="4" t="inlineStr">
        <is>
          <t>Segment Assets</t>
        </is>
      </c>
      <c r="B6" s="5" t="n">
        <v>-65695000</v>
      </c>
      <c r="C6" s="5" t="n">
        <v>-5848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 width="16" customWidth="1" min="12" max="12"/>
    <col width="14" customWidth="1" min="13" max="13"/>
    <col width="16" customWidth="1" min="14" max="14"/>
    <col width="16" customWidth="1" min="15" max="15"/>
  </cols>
  <sheetData>
    <row r="1">
      <c r="A1" s="1" t="inlineStr">
        <is>
          <t>Note 11 - Real Estate Development (Details Textual)</t>
        </is>
      </c>
      <c r="E1" s="2" t="inlineStr">
        <is>
          <t>12 Months Ended</t>
        </is>
      </c>
    </row>
    <row r="2">
      <c r="B2" s="2" t="inlineStr">
        <is>
          <t>Sep. 20, 2024 USD ($) a ft²</t>
        </is>
      </c>
      <c r="C2" s="2" t="inlineStr">
        <is>
          <t>Apr. 28, 2023 USD ($)</t>
        </is>
      </c>
      <c r="D2" s="2" t="inlineStr">
        <is>
          <t>Jan. 25, 2022 USD ($)</t>
        </is>
      </c>
      <c r="E2" s="2" t="inlineStr">
        <is>
          <t>Dec. 31, 2024 USD ($)</t>
        </is>
      </c>
      <c r="F2" s="2" t="inlineStr">
        <is>
          <t>Dec. 31, 2023 USD ($)</t>
        </is>
      </c>
      <c r="G2" s="2" t="inlineStr">
        <is>
          <t>Dec. 18, 2024 USD ($)</t>
        </is>
      </c>
      <c r="H2" s="2" t="inlineStr">
        <is>
          <t>Sep. 30, 2024</t>
        </is>
      </c>
      <c r="I2" s="2" t="inlineStr">
        <is>
          <t>Jan. 01, 2023 USD ($)</t>
        </is>
      </c>
      <c r="J2" s="2" t="inlineStr">
        <is>
          <t>Dec. 31, 2021 USD ($)</t>
        </is>
      </c>
      <c r="K2" s="2" t="inlineStr">
        <is>
          <t>Dec. 21, 2021 USD ($)</t>
        </is>
      </c>
      <c r="L2" s="2" t="inlineStr">
        <is>
          <t>Jul. 30, 2020 a</t>
        </is>
      </c>
      <c r="M2" s="2" t="inlineStr">
        <is>
          <t>Jul. 01, 2020</t>
        </is>
      </c>
      <c r="N2" s="2" t="inlineStr">
        <is>
          <t>Jun. 16, 2020 a</t>
        </is>
      </c>
      <c r="O2" s="2" t="inlineStr">
        <is>
          <t>Sep. 27, 2018 a</t>
        </is>
      </c>
    </row>
    <row r="3">
      <c r="A3" s="4" t="inlineStr">
        <is>
          <t>Income (Loss) from Equity Method Investments</t>
        </is>
      </c>
      <c r="B3" s="4" t="inlineStr">
        <is>
          <t xml:space="preserve"> </t>
        </is>
      </c>
      <c r="C3" s="4" t="inlineStr">
        <is>
          <t xml:space="preserve"> </t>
        </is>
      </c>
      <c r="D3" s="4" t="inlineStr">
        <is>
          <t xml:space="preserve"> </t>
        </is>
      </c>
      <c r="E3" s="5" t="n">
        <v>-5467771</v>
      </c>
      <c r="F3" s="5" t="n">
        <v>150126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ee Losses in Excess of Equity Investment</t>
        </is>
      </c>
      <c r="B4" s="4" t="inlineStr">
        <is>
          <t xml:space="preserve"> </t>
        </is>
      </c>
      <c r="C4" s="4" t="inlineStr">
        <is>
          <t xml:space="preserve"> </t>
        </is>
      </c>
      <c r="D4" s="4" t="inlineStr">
        <is>
          <t xml:space="preserve"> </t>
        </is>
      </c>
      <c r="E4" s="6" t="n">
        <v>5016198</v>
      </c>
      <c r="F4" s="6" t="n">
        <v>1464218</v>
      </c>
      <c r="G4" s="4" t="inlineStr">
        <is>
          <t xml:space="preserve"> </t>
        </is>
      </c>
      <c r="H4" s="4" t="inlineStr">
        <is>
          <t xml:space="preserve"> </t>
        </is>
      </c>
      <c r="I4" s="5" t="n">
        <v>318592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Equity Method Investment, Distribution, Return of Capital</t>
        </is>
      </c>
      <c r="B5" s="4" t="inlineStr">
        <is>
          <t xml:space="preserve"> </t>
        </is>
      </c>
      <c r="C5" s="4" t="inlineStr">
        <is>
          <t xml:space="preserve"> </t>
        </is>
      </c>
      <c r="D5" s="4" t="inlineStr">
        <is>
          <t xml:space="preserve"> </t>
        </is>
      </c>
      <c r="E5" s="6" t="n">
        <v>36480</v>
      </c>
      <c r="F5" s="6" t="n">
        <v>3036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ain (Loss) on Transfer/Sale of Land</t>
        </is>
      </c>
      <c r="B6" s="4" t="inlineStr">
        <is>
          <t xml:space="preserve"> </t>
        </is>
      </c>
      <c r="C6" s="4" t="inlineStr">
        <is>
          <t xml:space="preserve"> </t>
        </is>
      </c>
      <c r="D6" s="4" t="inlineStr">
        <is>
          <t xml:space="preserve"> </t>
        </is>
      </c>
      <c r="E6" s="6" t="n">
        <v>1732353</v>
      </c>
      <c r="F6" s="6" t="n">
        <v>648997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IF Improvemen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3365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stimated Cost of Tax Increment Financing Eligible Improvements, Expected Reduction</t>
        </is>
      </c>
      <c r="B8" s="4" t="inlineStr">
        <is>
          <t xml:space="preserve"> </t>
        </is>
      </c>
      <c r="C8" s="4" t="inlineStr">
        <is>
          <t xml:space="preserve"> </t>
        </is>
      </c>
      <c r="D8" s="5" t="n">
        <v>574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stimated Cost of Tax Increment Financing Eligible Improvements, Maximum Principle</t>
        </is>
      </c>
      <c r="B9" s="4" t="inlineStr">
        <is>
          <t xml:space="preserve"> </t>
        </is>
      </c>
      <c r="C9" s="4" t="inlineStr">
        <is>
          <t xml:space="preserve"> </t>
        </is>
      </c>
      <c r="D9" s="5" t="n">
        <v>1759288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come Taxes Receivable, Noncurrent</t>
        </is>
      </c>
      <c r="B10" s="4" t="inlineStr">
        <is>
          <t xml:space="preserve"> </t>
        </is>
      </c>
      <c r="C10" s="4" t="inlineStr">
        <is>
          <t xml:space="preserve"> </t>
        </is>
      </c>
      <c r="D10" s="4" t="inlineStr">
        <is>
          <t xml:space="preserve"> </t>
        </is>
      </c>
      <c r="E10" s="6" t="n">
        <v>18898445</v>
      </c>
      <c r="F10" s="6" t="n">
        <v>139728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ments to Acquire Equity Method Investments, Gross</t>
        </is>
      </c>
      <c r="B11" s="4" t="inlineStr">
        <is>
          <t xml:space="preserve"> </t>
        </is>
      </c>
      <c r="C11" s="4" t="inlineStr">
        <is>
          <t xml:space="preserve"> </t>
        </is>
      </c>
      <c r="D11" s="4" t="inlineStr">
        <is>
          <t xml:space="preserve"> </t>
        </is>
      </c>
      <c r="E11" s="6" t="n">
        <v>23156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Sale, Land, Held-for-Investment</t>
        </is>
      </c>
      <c r="B12" s="4" t="inlineStr">
        <is>
          <t xml:space="preserve"> </t>
        </is>
      </c>
      <c r="C12" s="5" t="n">
        <v>8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ain (Loss) on Disposition of Assets</t>
        </is>
      </c>
      <c r="B14" s="4" t="inlineStr">
        <is>
          <t xml:space="preserve"> </t>
        </is>
      </c>
      <c r="C14" s="4" t="inlineStr">
        <is>
          <t xml:space="preserve"> </t>
        </is>
      </c>
      <c r="D14" s="4" t="inlineStr">
        <is>
          <t xml:space="preserve"> </t>
        </is>
      </c>
      <c r="E14" s="6" t="n">
        <v>1732000</v>
      </c>
      <c r="F14" s="6" t="n">
        <v>649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ate and Local Jurisdi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come Taxes Receivable, Noncurrent</t>
        </is>
      </c>
      <c r="B16" s="4" t="inlineStr">
        <is>
          <t xml:space="preserve"> </t>
        </is>
      </c>
      <c r="C16" s="4" t="inlineStr">
        <is>
          <t xml:space="preserve"> </t>
        </is>
      </c>
      <c r="D16" s="4" t="inlineStr">
        <is>
          <t xml:space="preserve"> </t>
        </is>
      </c>
      <c r="E16" s="6" t="n">
        <v>18898000</v>
      </c>
      <c r="F16" s="6" t="n">
        <v>13973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come Tax Receivable Principal</t>
        </is>
      </c>
      <c r="B17" s="4" t="inlineStr">
        <is>
          <t xml:space="preserve"> </t>
        </is>
      </c>
      <c r="C17" s="4" t="inlineStr">
        <is>
          <t xml:space="preserve"> </t>
        </is>
      </c>
      <c r="D17" s="4" t="inlineStr">
        <is>
          <t xml:space="preserve"> </t>
        </is>
      </c>
      <c r="E17" s="6" t="n">
        <v>15551000</v>
      </c>
      <c r="F17" s="6" t="n">
        <v>11307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come Tax Receivable Interest</t>
        </is>
      </c>
      <c r="B18" s="4" t="inlineStr">
        <is>
          <t xml:space="preserve"> </t>
        </is>
      </c>
      <c r="C18" s="4" t="inlineStr">
        <is>
          <t xml:space="preserve"> </t>
        </is>
      </c>
      <c r="D18" s="4" t="inlineStr">
        <is>
          <t xml:space="preserve"> </t>
        </is>
      </c>
      <c r="E18" s="6" t="n">
        <v>3347000</v>
      </c>
      <c r="F18" s="6" t="n">
        <v>2666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demn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Maximum Reimbursement and Indemnification Amount</t>
        </is>
      </c>
      <c r="B20" s="4" t="inlineStr">
        <is>
          <t xml:space="preserve"> </t>
        </is>
      </c>
      <c r="C20" s="4" t="inlineStr">
        <is>
          <t xml:space="preserve"> </t>
        </is>
      </c>
      <c r="D20" s="4" t="inlineStr">
        <is>
          <t xml:space="preserve"> </t>
        </is>
      </c>
      <c r="E20" s="6" t="n">
        <v>7500000</v>
      </c>
      <c r="F20" s="4" t="inlineStr">
        <is>
          <t xml:space="preserve"> </t>
        </is>
      </c>
      <c r="G20" s="4" t="inlineStr">
        <is>
          <t xml:space="preserve"> </t>
        </is>
      </c>
      <c r="H20" s="4" t="inlineStr">
        <is>
          <t xml:space="preserve"> </t>
        </is>
      </c>
      <c r="I20" s="4" t="inlineStr">
        <is>
          <t xml:space="preserve"> </t>
        </is>
      </c>
      <c r="J20" s="4" t="inlineStr">
        <is>
          <t xml:space="preserve"> </t>
        </is>
      </c>
      <c r="K20" s="5" t="n">
        <v>5000000</v>
      </c>
      <c r="L20" s="4" t="inlineStr">
        <is>
          <t xml:space="preserve"> </t>
        </is>
      </c>
      <c r="M20" s="4" t="inlineStr">
        <is>
          <t xml:space="preserve"> </t>
        </is>
      </c>
      <c r="N20" s="4" t="inlineStr">
        <is>
          <t xml:space="preserve"> </t>
        </is>
      </c>
      <c r="O20" s="4" t="inlineStr">
        <is>
          <t xml:space="preserve"> </t>
        </is>
      </c>
    </row>
    <row r="21">
      <c r="A21" s="4" t="inlineStr">
        <is>
          <t>Doran Canterbury I Joint Ven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rea of Land (Acre) |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3</v>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0.274</v>
      </c>
    </row>
    <row r="24">
      <c r="A24" s="4" t="inlineStr">
        <is>
          <t>Income (Loss) from Equity Method Investments</t>
        </is>
      </c>
      <c r="B24" s="4" t="inlineStr">
        <is>
          <t xml:space="preserve"> </t>
        </is>
      </c>
      <c r="C24" s="4" t="inlineStr">
        <is>
          <t xml:space="preserve"> </t>
        </is>
      </c>
      <c r="D24" s="4" t="inlineStr">
        <is>
          <t xml:space="preserve"> </t>
        </is>
      </c>
      <c r="E24" s="6" t="n">
        <v>-3552000</v>
      </c>
      <c r="F24" s="6" t="n">
        <v>1722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vestee Losses in Excess of Equity Investment</t>
        </is>
      </c>
      <c r="B25" s="4" t="inlineStr">
        <is>
          <t xml:space="preserve"> </t>
        </is>
      </c>
      <c r="C25" s="4" t="inlineStr">
        <is>
          <t xml:space="preserve"> </t>
        </is>
      </c>
      <c r="D25" s="4" t="inlineStr">
        <is>
          <t xml:space="preserve"> </t>
        </is>
      </c>
      <c r="E25" s="6" t="n">
        <v>5016000</v>
      </c>
      <c r="F25" s="6" t="n">
        <v>1464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oran Canterbury I Joint Venture [Member] | Indemnit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Maximum Reimbursement and Indemnification Amount</t>
        </is>
      </c>
      <c r="B27" s="4" t="inlineStr">
        <is>
          <t xml:space="preserve"> </t>
        </is>
      </c>
      <c r="C27" s="4" t="inlineStr">
        <is>
          <t xml:space="preserve"> </t>
        </is>
      </c>
      <c r="D27" s="4" t="inlineStr">
        <is>
          <t xml:space="preserve"> </t>
        </is>
      </c>
      <c r="E27" s="4" t="inlineStr">
        <is>
          <t xml:space="preserve"> </t>
        </is>
      </c>
      <c r="F27" s="4" t="inlineStr">
        <is>
          <t xml:space="preserve"> </t>
        </is>
      </c>
      <c r="G27" s="5" t="n">
        <v>7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oran Canterbury 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rea of Land (Acre) |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v>
      </c>
      <c r="M29" s="4" t="inlineStr">
        <is>
          <t xml:space="preserve"> </t>
        </is>
      </c>
      <c r="N29" s="4" t="inlineStr">
        <is>
          <t xml:space="preserve"> </t>
        </is>
      </c>
      <c r="O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274</v>
      </c>
      <c r="M30" s="4" t="inlineStr">
        <is>
          <t xml:space="preserve"> </t>
        </is>
      </c>
      <c r="N30" s="4" t="inlineStr">
        <is>
          <t xml:space="preserve"> </t>
        </is>
      </c>
      <c r="O30" s="4" t="inlineStr">
        <is>
          <t xml:space="preserve"> </t>
        </is>
      </c>
    </row>
    <row r="31">
      <c r="A31" s="4" t="inlineStr">
        <is>
          <t>Income (Loss) from Equity Method Investments</t>
        </is>
      </c>
      <c r="B31" s="4" t="inlineStr">
        <is>
          <t xml:space="preserve"> </t>
        </is>
      </c>
      <c r="C31" s="4" t="inlineStr">
        <is>
          <t xml:space="preserve"> </t>
        </is>
      </c>
      <c r="D31" s="4" t="inlineStr">
        <is>
          <t xml:space="preserve"> </t>
        </is>
      </c>
      <c r="E31" s="6" t="n">
        <v>-1923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oran Canterbury II [Member] | Doran Canterbury II,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726</v>
      </c>
      <c r="M33" s="4" t="inlineStr">
        <is>
          <t xml:space="preserve"> </t>
        </is>
      </c>
      <c r="N33" s="4" t="inlineStr">
        <is>
          <t xml:space="preserve"> </t>
        </is>
      </c>
      <c r="O33" s="4" t="inlineStr">
        <is>
          <t xml:space="preserve"> </t>
        </is>
      </c>
    </row>
    <row r="34">
      <c r="A34" s="4" t="inlineStr">
        <is>
          <t>Doran Canterbury II [Member] | Indemnit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Maximum Reimbursement and Indemnification Amount</t>
        </is>
      </c>
      <c r="B35" s="4" t="inlineStr">
        <is>
          <t xml:space="preserve"> </t>
        </is>
      </c>
      <c r="C35" s="4" t="inlineStr">
        <is>
          <t xml:space="preserve"> </t>
        </is>
      </c>
      <c r="D35" s="4" t="inlineStr">
        <is>
          <t xml:space="preserve"> </t>
        </is>
      </c>
      <c r="E35" s="6" t="n">
        <v>1000000</v>
      </c>
      <c r="F35" s="4" t="inlineStr">
        <is>
          <t xml:space="preserve"> </t>
        </is>
      </c>
      <c r="G35" s="5" t="n">
        <v>1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nterbury DBSV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rea of Land (Acre) |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3</v>
      </c>
      <c r="O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6187</v>
      </c>
      <c r="N38" s="4" t="inlineStr">
        <is>
          <t xml:space="preserve"> </t>
        </is>
      </c>
      <c r="O38" s="4" t="inlineStr">
        <is>
          <t xml:space="preserve"> </t>
        </is>
      </c>
    </row>
    <row r="39">
      <c r="A39" s="4" t="inlineStr">
        <is>
          <t>Income (Loss) from Equity Method Investments</t>
        </is>
      </c>
      <c r="B39" s="4" t="inlineStr">
        <is>
          <t xml:space="preserve"> </t>
        </is>
      </c>
      <c r="C39" s="4" t="inlineStr">
        <is>
          <t xml:space="preserve"> </t>
        </is>
      </c>
      <c r="D39" s="4" t="inlineStr">
        <is>
          <t xml:space="preserve"> </t>
        </is>
      </c>
      <c r="E39" s="6" t="n">
        <v>8000</v>
      </c>
      <c r="F39" s="6" t="n">
        <v>223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Equity Method Investment, Distribution, Return of Capital</t>
        </is>
      </c>
      <c r="B40" s="4" t="inlineStr">
        <is>
          <t xml:space="preserve"> </t>
        </is>
      </c>
      <c r="C40" s="4" t="inlineStr">
        <is>
          <t xml:space="preserve"> </t>
        </is>
      </c>
      <c r="D40" s="4" t="inlineStr">
        <is>
          <t xml:space="preserve"> </t>
        </is>
      </c>
      <c r="E40" s="6" t="n">
        <v>36000</v>
      </c>
      <c r="F40" s="5" t="n">
        <v>3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rackside Investment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rea of Land (Acre) | a</t>
        </is>
      </c>
      <c r="B42" s="10" t="n">
        <v>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quity Method Investment, Ownership Percentage</t>
        </is>
      </c>
      <c r="B43" s="8"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rea of Real Estate Property (Square Foot) | ft²</t>
        </is>
      </c>
      <c r="B44" s="6" t="n">
        <v>1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quity Method Investment, Annual Preferred Retur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ain (Loss) on Transfer/Sale of Land</t>
        </is>
      </c>
      <c r="B46" s="4" t="inlineStr">
        <is>
          <t xml:space="preserve"> </t>
        </is>
      </c>
      <c r="C46" s="4" t="inlineStr">
        <is>
          <t xml:space="preserve"> </t>
        </is>
      </c>
      <c r="D46" s="4" t="inlineStr">
        <is>
          <t xml:space="preserve"> </t>
        </is>
      </c>
      <c r="E46" s="5" t="n">
        <v>1732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yments to Acquire Equity Method Investments, Gross</t>
        </is>
      </c>
      <c r="B47" s="5" t="n">
        <v>2316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Real Estate Development - Changes to Equity Method Investments (Details) - USD ($)</t>
        </is>
      </c>
      <c r="B1" s="2" t="inlineStr">
        <is>
          <t>12 Months Ended</t>
        </is>
      </c>
    </row>
    <row r="2">
      <c r="B2" s="2" t="inlineStr">
        <is>
          <t>Dec. 31, 2024</t>
        </is>
      </c>
      <c r="C2" s="2" t="inlineStr">
        <is>
          <t>Dec. 31, 2023</t>
        </is>
      </c>
      <c r="D2" s="2" t="inlineStr">
        <is>
          <t>Jan. 01, 2023</t>
        </is>
      </c>
    </row>
    <row r="3">
      <c r="A3" s="4" t="inlineStr">
        <is>
          <t>Equity Investment Balance</t>
        </is>
      </c>
      <c r="B3" s="5" t="n">
        <v>6976091</v>
      </c>
      <c r="C3" s="5" t="n">
        <v>6612712</v>
      </c>
      <c r="D3" s="5" t="n">
        <v>6863517</v>
      </c>
    </row>
    <row r="4">
      <c r="A4" s="4" t="inlineStr">
        <is>
          <t>Investee losses in excess of equity investment</t>
        </is>
      </c>
      <c r="B4" s="6" t="n">
        <v>-5016198</v>
      </c>
      <c r="C4" s="6" t="n">
        <v>-1464218</v>
      </c>
      <c r="D4" s="6" t="n">
        <v>-3185923</v>
      </c>
    </row>
    <row r="5">
      <c r="A5" s="4" t="inlineStr">
        <is>
          <t>Net Equity Investment Balance</t>
        </is>
      </c>
      <c r="B5" s="6" t="n">
        <v>1959893</v>
      </c>
      <c r="C5" s="6" t="n">
        <v>5148494</v>
      </c>
      <c r="D5" s="5" t="n">
        <v>3677594</v>
      </c>
    </row>
    <row r="6">
      <c r="A6" s="4" t="inlineStr">
        <is>
          <t>Equity investment (loss) income, equity investment</t>
        </is>
      </c>
      <c r="B6" s="6" t="n">
        <v>-1915791</v>
      </c>
      <c r="C6" s="6" t="n">
        <v>-220437</v>
      </c>
      <c r="D6" s="4" t="inlineStr">
        <is>
          <t xml:space="preserve"> </t>
        </is>
      </c>
    </row>
    <row r="7">
      <c r="A7" s="4" t="inlineStr">
        <is>
          <t>Equity investment income (loss), investee losses in excess of equity investment</t>
        </is>
      </c>
      <c r="B7" s="6" t="n">
        <v>-3551980</v>
      </c>
      <c r="C7" s="6" t="n">
        <v>1721705</v>
      </c>
      <c r="D7" s="4" t="inlineStr">
        <is>
          <t xml:space="preserve"> </t>
        </is>
      </c>
    </row>
    <row r="8">
      <c r="A8" s="4" t="inlineStr">
        <is>
          <t>Equity investment income (loss), net equity investment</t>
        </is>
      </c>
      <c r="B8" s="6" t="n">
        <v>-5467771</v>
      </c>
      <c r="C8" s="6" t="n">
        <v>1501268</v>
      </c>
      <c r="D8" s="4" t="inlineStr">
        <is>
          <t xml:space="preserve"> </t>
        </is>
      </c>
    </row>
    <row r="9">
      <c r="A9" s="4" t="inlineStr">
        <is>
          <t>Dividends received from investments, gross</t>
        </is>
      </c>
      <c r="B9" s="6" t="n">
        <v>-36480</v>
      </c>
      <c r="C9" s="6" t="n">
        <v>-30368</v>
      </c>
      <c r="D9" s="4" t="inlineStr">
        <is>
          <t xml:space="preserve"> </t>
        </is>
      </c>
    </row>
    <row r="10">
      <c r="A10" s="4" t="inlineStr">
        <is>
          <t>Dividends received from investments, net</t>
        </is>
      </c>
      <c r="B10" s="6" t="n">
        <v>-36480</v>
      </c>
      <c r="C10" s="5" t="n">
        <v>-30368</v>
      </c>
      <c r="D10" s="4" t="inlineStr">
        <is>
          <t xml:space="preserve"> </t>
        </is>
      </c>
    </row>
    <row r="11">
      <c r="A11" s="4" t="inlineStr">
        <is>
          <t>Contribution to equity investment, gross</t>
        </is>
      </c>
      <c r="B11" s="6" t="n">
        <v>2315650</v>
      </c>
      <c r="C11" s="4" t="inlineStr">
        <is>
          <t xml:space="preserve"> </t>
        </is>
      </c>
      <c r="D11" s="4" t="inlineStr">
        <is>
          <t xml:space="preserve"> </t>
        </is>
      </c>
    </row>
    <row r="12">
      <c r="A12" s="4" t="inlineStr">
        <is>
          <t>Contribution to equity investment, net</t>
        </is>
      </c>
      <c r="B12" s="5" t="n">
        <v>231565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0" customWidth="1" min="2" max="2"/>
    <col width="14" customWidth="1" min="3" max="3"/>
  </cols>
  <sheetData>
    <row r="1">
      <c r="A1" s="1" t="inlineStr">
        <is>
          <t>Note 12 - Related Party Receivables (Details Textual) - USD ($)</t>
        </is>
      </c>
      <c r="B1" s="2" t="inlineStr">
        <is>
          <t>12 Months Ended</t>
        </is>
      </c>
    </row>
    <row r="2">
      <c r="B2" s="2" t="inlineStr">
        <is>
          <t>Dec. 31, 2024</t>
        </is>
      </c>
      <c r="C2" s="2" t="inlineStr">
        <is>
          <t>Dec. 31, 2023</t>
        </is>
      </c>
    </row>
    <row r="3">
      <c r="A3" s="4" t="inlineStr">
        <is>
          <t>Accounts Receivable, after Allowance for Credit Loss, Current</t>
        </is>
      </c>
      <c r="B3" s="5" t="n">
        <v>439121</v>
      </c>
      <c r="C3" s="5" t="n">
        <v>484092</v>
      </c>
    </row>
    <row r="4">
      <c r="A4" s="4" t="inlineStr">
        <is>
          <t>Debt Instrument, Variable Interest Rate, Type [Extensible Enumeration]</t>
        </is>
      </c>
      <c r="B4" s="4" t="inlineStr">
        <is>
          <t>Prime Rate [Member]</t>
        </is>
      </c>
      <c r="C4" s="4" t="inlineStr">
        <is>
          <t xml:space="preserve"> </t>
        </is>
      </c>
    </row>
    <row r="5">
      <c r="A5" s="4" t="inlineStr">
        <is>
          <t>Doran Canterbury I and II Joint Ventures [Member]</t>
        </is>
      </c>
      <c r="B5" s="4" t="inlineStr">
        <is>
          <t xml:space="preserve"> </t>
        </is>
      </c>
      <c r="C5" s="4" t="inlineStr">
        <is>
          <t xml:space="preserve"> </t>
        </is>
      </c>
    </row>
    <row r="6">
      <c r="A6" s="4" t="inlineStr">
        <is>
          <t>Financing Receivable, after Allowance for Credit Loss</t>
        </is>
      </c>
      <c r="B6" s="5" t="n">
        <v>3812000</v>
      </c>
      <c r="C6" s="6" t="n">
        <v>2957000</v>
      </c>
    </row>
    <row r="7">
      <c r="A7" s="4" t="inlineStr">
        <is>
          <t>Financing Receivable, Interest Rate</t>
        </is>
      </c>
      <c r="B7" s="8" t="n">
        <v>0.02</v>
      </c>
      <c r="C7" s="4" t="inlineStr">
        <is>
          <t xml:space="preserve"> </t>
        </is>
      </c>
    </row>
    <row r="8">
      <c r="A8" s="4" t="inlineStr">
        <is>
          <t>Interest Receivable</t>
        </is>
      </c>
      <c r="B8" s="5" t="n">
        <v>898000</v>
      </c>
      <c r="C8" s="6" t="n">
        <v>522000</v>
      </c>
    </row>
    <row r="9">
      <c r="A9" s="4" t="inlineStr">
        <is>
          <t>Related Party [Member]</t>
        </is>
      </c>
      <c r="B9" s="4" t="inlineStr">
        <is>
          <t xml:space="preserve"> </t>
        </is>
      </c>
      <c r="C9" s="4" t="inlineStr">
        <is>
          <t xml:space="preserve"> </t>
        </is>
      </c>
    </row>
    <row r="10">
      <c r="A10" s="4" t="inlineStr">
        <is>
          <t>Accounts Receivable, after Allowance for Credit Loss, Current</t>
        </is>
      </c>
      <c r="B10" s="5" t="n">
        <v>34000</v>
      </c>
      <c r="C10" s="5" t="n">
        <v>47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2112842</v>
      </c>
      <c r="C4" s="5" t="n">
        <v>1056324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620899</v>
      </c>
      <c r="C6" s="6" t="n">
        <v>3145372</v>
      </c>
    </row>
    <row r="7">
      <c r="A7" s="4" t="inlineStr">
        <is>
          <t>Stock-based compensation expense</t>
        </is>
      </c>
      <c r="B7" s="6" t="n">
        <v>571632</v>
      </c>
      <c r="C7" s="6" t="n">
        <v>527762</v>
      </c>
    </row>
    <row r="8">
      <c r="A8" s="4" t="inlineStr">
        <is>
          <t>Stock-based employee match contribution</t>
        </is>
      </c>
      <c r="B8" s="6" t="n">
        <v>875798</v>
      </c>
      <c r="C8" s="6" t="n">
        <v>850998</v>
      </c>
    </row>
    <row r="9">
      <c r="A9" s="4" t="inlineStr">
        <is>
          <t>Deferred income taxes</t>
        </is>
      </c>
      <c r="B9" s="6" t="n">
        <v>-454015</v>
      </c>
      <c r="C9" s="6" t="n">
        <v>2826000</v>
      </c>
    </row>
    <row r="10">
      <c r="A10" s="4" t="inlineStr">
        <is>
          <t>Loss on disposal of assets</t>
        </is>
      </c>
      <c r="B10" s="6" t="n">
        <v>49214</v>
      </c>
      <c r="C10" s="6" t="n">
        <v>157160</v>
      </c>
    </row>
    <row r="11">
      <c r="A11" s="4" t="inlineStr">
        <is>
          <t>Loss (gain) from equity investment</t>
        </is>
      </c>
      <c r="B11" s="6" t="n">
        <v>5467771</v>
      </c>
      <c r="C11" s="6" t="n">
        <v>-1501268</v>
      </c>
    </row>
    <row r="12">
      <c r="A12" s="4" t="inlineStr">
        <is>
          <t>Gain on sale of land</t>
        </is>
      </c>
      <c r="B12" s="6" t="n">
        <v>0</v>
      </c>
      <c r="C12" s="6" t="n">
        <v>-6489976</v>
      </c>
    </row>
    <row r="13">
      <c r="A13" s="4" t="inlineStr">
        <is>
          <t>Gain on transfer of land</t>
        </is>
      </c>
      <c r="B13" s="6" t="n">
        <v>-1732353</v>
      </c>
      <c r="C13" s="6" t="n">
        <v>0</v>
      </c>
    </row>
    <row r="14">
      <c r="A14" s="3" t="inlineStr">
        <is>
          <t>Changes in operating assets and liabilities:</t>
        </is>
      </c>
      <c r="B14" s="4" t="inlineStr">
        <is>
          <t xml:space="preserve"> </t>
        </is>
      </c>
      <c r="C14" s="4" t="inlineStr">
        <is>
          <t xml:space="preserve"> </t>
        </is>
      </c>
    </row>
    <row r="15">
      <c r="A15" s="4" t="inlineStr">
        <is>
          <t>Accounts receivable</t>
        </is>
      </c>
      <c r="B15" s="6" t="n">
        <v>44971</v>
      </c>
      <c r="C15" s="6" t="n">
        <v>134273</v>
      </c>
    </row>
    <row r="16">
      <c r="A16" s="4" t="inlineStr">
        <is>
          <t>Employee retention credit</t>
        </is>
      </c>
      <c r="B16" s="6" t="n">
        <v>0</v>
      </c>
      <c r="C16" s="6" t="n">
        <v>6103236</v>
      </c>
    </row>
    <row r="17">
      <c r="A17" s="4" t="inlineStr">
        <is>
          <t>Increase in TIF receivable</t>
        </is>
      </c>
      <c r="B17" s="6" t="n">
        <v>-681332</v>
      </c>
      <c r="C17" s="6" t="n">
        <v>-674378</v>
      </c>
    </row>
    <row r="18">
      <c r="A18" s="4" t="inlineStr">
        <is>
          <t>Inventory, prepaid expenses and deposits</t>
        </is>
      </c>
      <c r="B18" s="6" t="n">
        <v>-1233504</v>
      </c>
      <c r="C18" s="6" t="n">
        <v>-17403</v>
      </c>
    </row>
    <row r="19">
      <c r="A19" s="4" t="inlineStr">
        <is>
          <t>Income taxes receivable and prepaid income taxes</t>
        </is>
      </c>
      <c r="B19" s="6" t="n">
        <v>896899</v>
      </c>
      <c r="C19" s="6" t="n">
        <v>-2031000</v>
      </c>
    </row>
    <row r="20">
      <c r="A20" s="4" t="inlineStr">
        <is>
          <t>Other long-term receivables</t>
        </is>
      </c>
      <c r="B20" s="6" t="n">
        <v>-1597463</v>
      </c>
      <c r="C20" s="6" t="n">
        <v>0</v>
      </c>
    </row>
    <row r="21">
      <c r="A21" s="4" t="inlineStr">
        <is>
          <t>Operating lease right-of-use assets</t>
        </is>
      </c>
      <c r="B21" s="6" t="n">
        <v>25352</v>
      </c>
      <c r="C21" s="6" t="n">
        <v>24524</v>
      </c>
    </row>
    <row r="22">
      <c r="A22" s="4" t="inlineStr">
        <is>
          <t>Operating lease liabilities</t>
        </is>
      </c>
      <c r="B22" s="6" t="n">
        <v>-25352</v>
      </c>
      <c r="C22" s="6" t="n">
        <v>-24524</v>
      </c>
    </row>
    <row r="23">
      <c r="A23" s="4" t="inlineStr">
        <is>
          <t>Accounts payable</t>
        </is>
      </c>
      <c r="B23" s="6" t="n">
        <v>-2121199</v>
      </c>
      <c r="C23" s="6" t="n">
        <v>-1465498</v>
      </c>
    </row>
    <row r="24">
      <c r="A24" s="4" t="inlineStr">
        <is>
          <t>Deferred revenue</t>
        </is>
      </c>
      <c r="B24" s="6" t="n">
        <v>36346</v>
      </c>
      <c r="C24" s="6" t="n">
        <v>-138544</v>
      </c>
    </row>
    <row r="25">
      <c r="A25" s="4" t="inlineStr">
        <is>
          <t>Casino accruals</t>
        </is>
      </c>
      <c r="B25" s="6" t="n">
        <v>-508250</v>
      </c>
      <c r="C25" s="6" t="n">
        <v>-16945</v>
      </c>
    </row>
    <row r="26">
      <c r="A26" s="4" t="inlineStr">
        <is>
          <t>Accrued wages and payroll taxes</t>
        </is>
      </c>
      <c r="B26" s="6" t="n">
        <v>488597</v>
      </c>
      <c r="C26" s="6" t="n">
        <v>-151952</v>
      </c>
    </row>
    <row r="27">
      <c r="A27" s="4" t="inlineStr">
        <is>
          <t>Accrued property taxes</t>
        </is>
      </c>
      <c r="B27" s="6" t="n">
        <v>362569</v>
      </c>
      <c r="C27" s="6" t="n">
        <v>-54431</v>
      </c>
    </row>
    <row r="28">
      <c r="A28" s="4" t="inlineStr">
        <is>
          <t>Other long-term liabilities</t>
        </is>
      </c>
      <c r="B28" s="6" t="n">
        <v>181000</v>
      </c>
      <c r="C28" s="6" t="n">
        <v>0</v>
      </c>
    </row>
    <row r="29">
      <c r="A29" s="4" t="inlineStr">
        <is>
          <t>Payable to horsepersons</t>
        </is>
      </c>
      <c r="B29" s="6" t="n">
        <v>107392</v>
      </c>
      <c r="C29" s="6" t="n">
        <v>-230146</v>
      </c>
    </row>
    <row r="30">
      <c r="A30" s="4" t="inlineStr">
        <is>
          <t>Net cash provided by operating activities</t>
        </is>
      </c>
      <c r="B30" s="6" t="n">
        <v>6487814</v>
      </c>
      <c r="C30" s="6" t="n">
        <v>11536509</v>
      </c>
    </row>
    <row r="31">
      <c r="A31" s="3" t="inlineStr">
        <is>
          <t>Investing Activities:</t>
        </is>
      </c>
      <c r="B31" s="4" t="inlineStr">
        <is>
          <t xml:space="preserve"> </t>
        </is>
      </c>
      <c r="C31" s="4" t="inlineStr">
        <is>
          <t xml:space="preserve"> </t>
        </is>
      </c>
    </row>
    <row r="32">
      <c r="A32" s="4" t="inlineStr">
        <is>
          <t>Additions to land, buildings, and equipment</t>
        </is>
      </c>
      <c r="B32" s="6" t="n">
        <v>-11984131</v>
      </c>
      <c r="C32" s="6" t="n">
        <v>-7907963</v>
      </c>
    </row>
    <row r="33">
      <c r="A33" s="4" t="inlineStr">
        <is>
          <t>Proceeds from disposal of assets</t>
        </is>
      </c>
      <c r="B33" s="6" t="n">
        <v>60800</v>
      </c>
      <c r="C33" s="6" t="n">
        <v>60800</v>
      </c>
    </row>
    <row r="34">
      <c r="A34" s="4" t="inlineStr">
        <is>
          <t>Proceeds from sale of land</t>
        </is>
      </c>
      <c r="B34" s="6" t="n">
        <v>0</v>
      </c>
      <c r="C34" s="6" t="n">
        <v>8336359</v>
      </c>
    </row>
    <row r="35">
      <c r="A35" s="4" t="inlineStr">
        <is>
          <t>Additions for TIF eligible improvements</t>
        </is>
      </c>
      <c r="B35" s="6" t="n">
        <v>-4244238</v>
      </c>
      <c r="C35" s="6" t="n">
        <v>-4160</v>
      </c>
    </row>
    <row r="36">
      <c r="A36" s="4" t="inlineStr">
        <is>
          <t>Proceeds from sale of short-term investments</t>
        </is>
      </c>
      <c r="B36" s="6" t="n">
        <v>7000000</v>
      </c>
      <c r="C36" s="6" t="n">
        <v>5000000</v>
      </c>
    </row>
    <row r="37">
      <c r="A37" s="4" t="inlineStr">
        <is>
          <t>Purchase of short-term investments</t>
        </is>
      </c>
      <c r="B37" s="6" t="n">
        <v>-7000000</v>
      </c>
      <c r="C37" s="6" t="n">
        <v>-5000000</v>
      </c>
    </row>
    <row r="38">
      <c r="A38" s="4" t="inlineStr">
        <is>
          <t>Cash dividends received from equity investments</t>
        </is>
      </c>
      <c r="B38" s="6" t="n">
        <v>36480</v>
      </c>
      <c r="C38" s="6" t="n">
        <v>30368</v>
      </c>
    </row>
    <row r="39">
      <c r="A39" s="4" t="inlineStr">
        <is>
          <t>Increase in related party receivable</t>
        </is>
      </c>
      <c r="B39" s="6" t="n">
        <v>-1217842</v>
      </c>
      <c r="C39" s="6" t="n">
        <v>-970751</v>
      </c>
    </row>
    <row r="40">
      <c r="A40" s="4" t="inlineStr">
        <is>
          <t>Net cash used in investing activities</t>
        </is>
      </c>
      <c r="B40" s="6" t="n">
        <v>-17348931</v>
      </c>
      <c r="C40" s="6" t="n">
        <v>-455347</v>
      </c>
    </row>
    <row r="41">
      <c r="A41" s="3" t="inlineStr">
        <is>
          <t>Financing Activities:</t>
        </is>
      </c>
      <c r="B41" s="4" t="inlineStr">
        <is>
          <t xml:space="preserve"> </t>
        </is>
      </c>
      <c r="C41" s="4" t="inlineStr">
        <is>
          <t xml:space="preserve"> </t>
        </is>
      </c>
    </row>
    <row r="42">
      <c r="A42" s="4" t="inlineStr">
        <is>
          <t>Proceeds from issuance of common stock</t>
        </is>
      </c>
      <c r="B42" s="6" t="n">
        <v>251577</v>
      </c>
      <c r="C42" s="6" t="n">
        <v>230589</v>
      </c>
    </row>
    <row r="43">
      <c r="A43" s="4" t="inlineStr">
        <is>
          <t>Cash dividend paid to shareholders</t>
        </is>
      </c>
      <c r="B43" s="6" t="n">
        <v>-1405636</v>
      </c>
      <c r="C43" s="6" t="n">
        <v>-1384773</v>
      </c>
    </row>
    <row r="44">
      <c r="A44" s="4" t="inlineStr">
        <is>
          <t>Payments for taxes related to net share settlement of equity awards</t>
        </is>
      </c>
      <c r="B44" s="6" t="n">
        <v>-108887</v>
      </c>
      <c r="C44" s="6" t="n">
        <v>-171748</v>
      </c>
    </row>
    <row r="45">
      <c r="A45" s="4" t="inlineStr">
        <is>
          <t>Principal payments on finance lease</t>
        </is>
      </c>
      <c r="B45" s="6" t="n">
        <v>-30272</v>
      </c>
      <c r="C45" s="6" t="n">
        <v>-19479</v>
      </c>
    </row>
    <row r="46">
      <c r="A46" s="4" t="inlineStr">
        <is>
          <t>Net cash used in financing activities</t>
        </is>
      </c>
      <c r="B46" s="6" t="n">
        <v>-1293218</v>
      </c>
      <c r="C46" s="6" t="n">
        <v>-1345411</v>
      </c>
    </row>
    <row r="47">
      <c r="A47" s="4" t="inlineStr">
        <is>
          <t>Net (decrease) increase in cash, cash equivalents, and restricted cash</t>
        </is>
      </c>
      <c r="B47" s="6" t="n">
        <v>-12154336</v>
      </c>
      <c r="C47" s="6" t="n">
        <v>9735751</v>
      </c>
    </row>
    <row r="48">
      <c r="A48" s="4" t="inlineStr">
        <is>
          <t>Cash, cash equivalents, and restricted cash at beginning of year</t>
        </is>
      </c>
      <c r="B48" s="6" t="n">
        <v>25841754</v>
      </c>
      <c r="C48" s="6" t="n">
        <v>16106003</v>
      </c>
    </row>
    <row r="49">
      <c r="A49" s="4" t="inlineStr">
        <is>
          <t>Cash, cash equivalents, and restricted cash at end of year</t>
        </is>
      </c>
      <c r="B49" s="6" t="n">
        <v>13687418</v>
      </c>
      <c r="C49" s="6" t="n">
        <v>25841754</v>
      </c>
    </row>
    <row r="50">
      <c r="A50" s="3" t="inlineStr">
        <is>
          <t>Schedule of non-cash investing and financing activities</t>
        </is>
      </c>
      <c r="B50" s="4" t="inlineStr">
        <is>
          <t xml:space="preserve"> </t>
        </is>
      </c>
      <c r="C50" s="4" t="inlineStr">
        <is>
          <t xml:space="preserve"> </t>
        </is>
      </c>
    </row>
    <row r="51">
      <c r="A51" s="4" t="inlineStr">
        <is>
          <t>Additions to land, buildings, and equipment funded through accounts payable</t>
        </is>
      </c>
      <c r="B51" s="6" t="n">
        <v>1187000</v>
      </c>
      <c r="C51" s="6" t="n">
        <v>2696000</v>
      </c>
    </row>
    <row r="52">
      <c r="A52" s="4" t="inlineStr">
        <is>
          <t>Dividend declared but not yet paid</t>
        </is>
      </c>
      <c r="B52" s="6" t="n">
        <v>351000</v>
      </c>
      <c r="C52" s="6" t="n">
        <v>346125</v>
      </c>
    </row>
    <row r="53">
      <c r="A53" s="4" t="inlineStr">
        <is>
          <t>Change in investee losses in excess of equity investments</t>
        </is>
      </c>
      <c r="B53" s="6" t="n">
        <v>3552000</v>
      </c>
      <c r="C53" s="6" t="n">
        <v>-1722000</v>
      </c>
    </row>
    <row r="54">
      <c r="A54" s="4" t="inlineStr">
        <is>
          <t>ROU assets obtained in exchange for operating lease obligations</t>
        </is>
      </c>
      <c r="B54" s="6" t="n">
        <v>171030</v>
      </c>
      <c r="C54" s="6" t="n">
        <v>87430</v>
      </c>
    </row>
    <row r="55">
      <c r="A55" s="4" t="inlineStr">
        <is>
          <t>Transfer of assets to Trackside Investments, LLC</t>
        </is>
      </c>
      <c r="B55" s="6" t="n">
        <v>583000</v>
      </c>
      <c r="C55" s="6" t="n">
        <v>0</v>
      </c>
    </row>
    <row r="56">
      <c r="A56" s="3" t="inlineStr">
        <is>
          <t>Supplemental disclosure of cash flow information:</t>
        </is>
      </c>
      <c r="B56" s="4" t="inlineStr">
        <is>
          <t xml:space="preserve"> </t>
        </is>
      </c>
      <c r="C56" s="4" t="inlineStr">
        <is>
          <t xml:space="preserve"> </t>
        </is>
      </c>
    </row>
    <row r="57">
      <c r="A57" s="4" t="inlineStr">
        <is>
          <t>Income taxes paid, net of refunds</t>
        </is>
      </c>
      <c r="B57" s="6" t="n">
        <v>300000</v>
      </c>
      <c r="C57" s="6" t="n">
        <v>3622000</v>
      </c>
    </row>
    <row r="58">
      <c r="A58" s="4" t="inlineStr">
        <is>
          <t>Interest paid</t>
        </is>
      </c>
      <c r="B58" s="5" t="n">
        <v>13000</v>
      </c>
      <c r="C58" s="5"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 governance structure to address cybersecurity risk, which involves the Board, the Audit Committee, the Company’s Director of Information Technology, and a dedicated Incident Response Team. The Company utilizes a cross-functional, multilayered approach risk management to its cybersecurity to identify, prevent, and mitigate cybersecurity threats to the Company designed to preserve the confidentiality, security, and integrity of the Company’s information and data. The Company conducts periodic tests to assess the Company’s processes and procedures and the threat landscape. The Board and the Audit Committee receive regular presentations on cybersecurity-related topics ranging from the results of penetration testing, recent developments, evolving standards, the threat environment, technological trends, and information security considerations facing the Company and its peers. At least annually, the Board discusses the Company’s approach to cybersecurity risk management with the Company’s Director of Information Technology, and at least annually, or more frequently as necessary, the Company’s Director of Information Technology meets with the Audit Committee to discuss cybersecurity risk management. The Company’s security program and IT-related controls are regularly examined by internal auditors, external auditors, and various regulators. The Company's Incident Response Team is led by our Director of Information Technology and also comprised of various cross-functional members of management. The team is responsible for identifying, assessing, mitigating, and reporting on material cybersecurity risks and will present regular reports to the Audit Committee and the Board. The Board and the Audit Committee are also informed of any cybersecurity incident that meets established reporting thresholds, as well as ongoing updates regarding such incident until it has been addressed. The Company maintains an operational Incident Response Plan (“IRP”) that defines how the Company handles cyber incidents, including escalation, reporting and remediation procedures. The IRP is reviewed annually both internally and by third parties during regular audits. In addition, the Company retains a third-party consultant with expertise in cyber risks and incidents to advise on cybersecurity related matters. The Company’s consultant is also part of the Company’s IRP procedures and provides independent analysis and advice during cybersecurity investigations. The Company also provides annual trainings for all employees designed to reinforce the Company’s information technology risk and security management policies, standards and practices, as well as the expectation that all employees comply with these policies. These trainings are supplemented by Company-wide assessment initiatives, including periodic testing. The Company provides specialized security training for certain employee roles. The Company maintains a comprehensive, risk-based approach to identifying and overseeing cybersecurity risks presented by third third third Although we have designed our cybersecurity program and governance procedures above to mitigate cybersecurity risks, we face unknown and changing cybersecurity risks, threats and attacks. To date, these risks, threats or attacks have not had a material impact on our operations, business strategy, or financial results, but we cannot provide assurance that they will not have a material impact in the future. See the section entitled “Risk Factors” included elsewhere in this Annual Report for further informa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utilizes a cross-functional, multilayered approach risk management to its cybersecurity to identify, prevent, and mitigate cybersecurity threats to the Company designed to preserve the confidentiality, security, and integrity of the Company’s information and data. The Company conducts periodic tests to assess the Company’s processes and procedures and the threat landscape. The Board and the Audit Committee receive regular presentations on cybersecurity-related topics ranging from the results of penetration testing, recent developments, evolving standards, the threat environment, technological trends, and information security considerations facing the Company and its peers. At least annually, the Board discusses the Company’s approach to cybersecurity risk management with the Company’s Director of Information Technology, and at least annually, or more frequently as necessary, the Company’s Director of Information Technology meets with the Audit Committee to discuss cybersecurity risk management. The Company’s security program and IT-related controls are regularly examined by internal auditors, external auditors, and various regula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lthough we have designed our cybersecurity program and governance procedures above to mitigate cybersecurity risks, we face unknown and changing cybersecurity risks, threats and attacks. To date, these risks, threats or attacks have not had a material impact on our operations, business strategy, or financial results, but we cannot provide assurance that they will not have a material impact in the future. See the section entitled “Risk Factors” included elsewhere in this Annual Report for further information.</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 xml:space="preserve"> </t>
        </is>
      </c>
    </row>
    <row r="13">
      <c r="A13" s="4" t="inlineStr">
        <is>
          <t>Cybersecurity Risk Management Expertise of Management Responsible [Text Block]</t>
        </is>
      </c>
      <c r="B13" s="4" t="inlineStr">
        <is>
          <t>The Company's Incident Response Team is led by our Director of Information Technology and also comprised of various cross-functional members of management. The team is responsible for identifying, assessing, mitigating, and reporting on material cybersecurity risks and will present regular reports to the Audit Committee and the Board. The Board and the Audit Committee are also informed of any cybersecurity incident that meets established reporting thresholds, as well as ongoing updates regarding such incident until it has been addressed.</t>
        </is>
      </c>
    </row>
    <row r="14">
      <c r="A14" s="4" t="inlineStr">
        <is>
          <t>Cybersecurity Risk Process for Informing Management or Committees Responsible [Text Block]</t>
        </is>
      </c>
      <c r="B14" s="4" t="inlineStr">
        <is>
          <t>The Company maintains an operational Incident Response Plan (“IRP”) that defines how the Company handles cyber incidents, including escalation, reporting and remediation procedures. The IRP is reviewed annually both internally and by third parties during regular audits. In addition, the Company retains a third-party consultant with expertise in cyber risks and incidents to advise on cybersecurity related matters. The Company’s consultant is also part of the Company’s IRP procedures and provides independent analysis and advice during cybersecurity investigations. The Company also provides annual trainings for all employees designed to reinforce the Company’s information technology risk and security management policies, standards and practices, as well as the expectation that all employees comply with these policies. These trainings are supplemented by Company-wide assessment initiatives, including periodic testing. The Company provides specialized security training for certain employee ro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sen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usiness 20 May 1994, first 1995. May September. 24 seven 80 three 140 Basis of Presentation Estimate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8:37:57Z</dcterms:created>
  <dcterms:modified xmlns:dcterms="http://purl.org/dc/terms/" xmlns:xsi="http://www.w3.org/2001/XMLSchema-instance" xsi:type="dcterms:W3CDTF">2025-03-11T18:37:57Z</dcterms:modified>
</cp:coreProperties>
</file>